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Basis of Preparation" sheetId="8" state="visible" r:id="rId8"/>
    <sheet xmlns:r="http://schemas.openxmlformats.org/officeDocument/2006/relationships" name="Note 3 - Significant Accounting" sheetId="9" state="visible" r:id="rId9"/>
    <sheet xmlns:r="http://schemas.openxmlformats.org/officeDocument/2006/relationships" name="Note 4 - Critical Accounting Ju" sheetId="10" state="visible" r:id="rId10"/>
    <sheet xmlns:r="http://schemas.openxmlformats.org/officeDocument/2006/relationships" name="Note 5 - Prepaid Expenses and D" sheetId="11" state="visible" r:id="rId11"/>
    <sheet xmlns:r="http://schemas.openxmlformats.org/officeDocument/2006/relationships" name="Note 6 - Property and Equipment" sheetId="12" state="visible" r:id="rId12"/>
    <sheet xmlns:r="http://schemas.openxmlformats.org/officeDocument/2006/relationships" name="Note 7 - Intangible Assets" sheetId="13" state="visible" r:id="rId13"/>
    <sheet xmlns:r="http://schemas.openxmlformats.org/officeDocument/2006/relationships" name="Note 8 - Loan Arrangements" sheetId="14" state="visible" r:id="rId14"/>
    <sheet xmlns:r="http://schemas.openxmlformats.org/officeDocument/2006/relationships" name="Note 9 - Capital Stock" sheetId="15" state="visible" r:id="rId15"/>
    <sheet xmlns:r="http://schemas.openxmlformats.org/officeDocument/2006/relationships" name="Note 10 - Common Stock Subscrib" sheetId="16" state="visible" r:id="rId16"/>
    <sheet xmlns:r="http://schemas.openxmlformats.org/officeDocument/2006/relationships" name="Note 11 - Stock-based Compensat" sheetId="17" state="visible" r:id="rId17"/>
    <sheet xmlns:r="http://schemas.openxmlformats.org/officeDocument/2006/relationships" name="Note 12 - Income Taxes" sheetId="18" state="visible" r:id="rId18"/>
    <sheet xmlns:r="http://schemas.openxmlformats.org/officeDocument/2006/relationships" name="Note 13 - Commitments and Conti" sheetId="19" state="visible" r:id="rId19"/>
    <sheet xmlns:r="http://schemas.openxmlformats.org/officeDocument/2006/relationships" name="Note 14 - Financial Instruments" sheetId="20" state="visible" r:id="rId20"/>
    <sheet xmlns:r="http://schemas.openxmlformats.org/officeDocument/2006/relationships" name="Note 15 - Segmented Information" sheetId="21" state="visible" r:id="rId21"/>
    <sheet xmlns:r="http://schemas.openxmlformats.org/officeDocument/2006/relationships" name="Note 16 - Schedule of Expenses" sheetId="22" state="visible" r:id="rId22"/>
    <sheet xmlns:r="http://schemas.openxmlformats.org/officeDocument/2006/relationships" name="Note 17 - Capital Risk Manageme" sheetId="23" state="visible" r:id="rId23"/>
    <sheet xmlns:r="http://schemas.openxmlformats.org/officeDocument/2006/relationships" name="Note 18 - Loss Per Share" sheetId="24" state="visible" r:id="rId24"/>
    <sheet xmlns:r="http://schemas.openxmlformats.org/officeDocument/2006/relationships" name="Note 19 - Related Party Transac" sheetId="25" state="visible" r:id="rId25"/>
    <sheet xmlns:r="http://schemas.openxmlformats.org/officeDocument/2006/relationships" name="Note 20 - Subsequent Events" sheetId="26" state="visible" r:id="rId26"/>
    <sheet xmlns:r="http://schemas.openxmlformats.org/officeDocument/2006/relationships" name="Significant Accounting Policies" sheetId="27" state="visible" r:id="rId27"/>
    <sheet xmlns:r="http://schemas.openxmlformats.org/officeDocument/2006/relationships" name="Note 3 - Significant Accounti_2" sheetId="28" state="visible" r:id="rId28"/>
    <sheet xmlns:r="http://schemas.openxmlformats.org/officeDocument/2006/relationships" name="Note 5 - Prepaid Expenses and_2" sheetId="29" state="visible" r:id="rId29"/>
    <sheet xmlns:r="http://schemas.openxmlformats.org/officeDocument/2006/relationships" name="Note 6 - Property and Equipme_2" sheetId="30" state="visible" r:id="rId30"/>
    <sheet xmlns:r="http://schemas.openxmlformats.org/officeDocument/2006/relationships" name="Note 7 - Intangible Assets (Tab" sheetId="31" state="visible" r:id="rId31"/>
    <sheet xmlns:r="http://schemas.openxmlformats.org/officeDocument/2006/relationships" name="Note 9 - Capital Stock (Tables)" sheetId="32" state="visible" r:id="rId32"/>
    <sheet xmlns:r="http://schemas.openxmlformats.org/officeDocument/2006/relationships" name="Note 11 - Stock-based Compens_2" sheetId="33" state="visible" r:id="rId33"/>
    <sheet xmlns:r="http://schemas.openxmlformats.org/officeDocument/2006/relationships" name="Note 12 - Income Taxes (Tables)" sheetId="34" state="visible" r:id="rId34"/>
    <sheet xmlns:r="http://schemas.openxmlformats.org/officeDocument/2006/relationships" name="Note 13 - Commitments and Con_2" sheetId="35" state="visible" r:id="rId35"/>
    <sheet xmlns:r="http://schemas.openxmlformats.org/officeDocument/2006/relationships" name="Note 14 - Financial Instrumen_2" sheetId="36" state="visible" r:id="rId36"/>
    <sheet xmlns:r="http://schemas.openxmlformats.org/officeDocument/2006/relationships" name="Note 15 - Segmented Informati_2" sheetId="37" state="visible" r:id="rId37"/>
    <sheet xmlns:r="http://schemas.openxmlformats.org/officeDocument/2006/relationships" name="Note 16 - Schedule of Expenses " sheetId="38" state="visible" r:id="rId38"/>
    <sheet xmlns:r="http://schemas.openxmlformats.org/officeDocument/2006/relationships" name="Note 18 - Loss Per Share (Table" sheetId="39" state="visible" r:id="rId39"/>
    <sheet xmlns:r="http://schemas.openxmlformats.org/officeDocument/2006/relationships" name="Note 19 - Related Party Trans_2" sheetId="40" state="visible" r:id="rId40"/>
    <sheet xmlns:r="http://schemas.openxmlformats.org/officeDocument/2006/relationships" name="Note 1 - Nature of Operations_2" sheetId="41" state="visible" r:id="rId41"/>
    <sheet xmlns:r="http://schemas.openxmlformats.org/officeDocument/2006/relationships" name="Note 3 - Significant Accounti_3" sheetId="42" state="visible" r:id="rId42"/>
    <sheet xmlns:r="http://schemas.openxmlformats.org/officeDocument/2006/relationships" name="Note 3 - Significant Accounti_4" sheetId="43" state="visible" r:id="rId43"/>
    <sheet xmlns:r="http://schemas.openxmlformats.org/officeDocument/2006/relationships" name="Note 3 - Significant Accounti_5" sheetId="44" state="visible" r:id="rId44"/>
    <sheet xmlns:r="http://schemas.openxmlformats.org/officeDocument/2006/relationships" name="Note 5 - Prepaid Expenses and_3" sheetId="45" state="visible" r:id="rId45"/>
    <sheet xmlns:r="http://schemas.openxmlformats.org/officeDocument/2006/relationships" name="Note 5 - Prepaid Expenses and_4" sheetId="46" state="visible" r:id="rId46"/>
    <sheet xmlns:r="http://schemas.openxmlformats.org/officeDocument/2006/relationships" name="Note 6 - Property and Equipme_3" sheetId="47" state="visible" r:id="rId47"/>
    <sheet xmlns:r="http://schemas.openxmlformats.org/officeDocument/2006/relationships" name="Note 6 - Property and Equipme_4" sheetId="48" state="visible" r:id="rId48"/>
    <sheet xmlns:r="http://schemas.openxmlformats.org/officeDocument/2006/relationships" name="Note 7 - Intangible Assets - Fi" sheetId="49" state="visible" r:id="rId49"/>
    <sheet xmlns:r="http://schemas.openxmlformats.org/officeDocument/2006/relationships" name="Note 8 - Loan Arrangements (Det" sheetId="50" state="visible" r:id="rId50"/>
    <sheet xmlns:r="http://schemas.openxmlformats.org/officeDocument/2006/relationships" name="Note 9 - Capital Stock (Details" sheetId="51" state="visible" r:id="rId51"/>
    <sheet xmlns:r="http://schemas.openxmlformats.org/officeDocument/2006/relationships" name="Note 9 - Capital Stock - Issued" sheetId="52" state="visible" r:id="rId52"/>
    <sheet xmlns:r="http://schemas.openxmlformats.org/officeDocument/2006/relationships" name="Note 10 - Common Stock Subscr_2" sheetId="53" state="visible" r:id="rId53"/>
    <sheet xmlns:r="http://schemas.openxmlformats.org/officeDocument/2006/relationships" name="Note 11 - Stock-based Compens_3" sheetId="54" state="visible" r:id="rId54"/>
    <sheet xmlns:r="http://schemas.openxmlformats.org/officeDocument/2006/relationships" name="Note 11 - Stock-based Compens_4" sheetId="55" state="visible" r:id="rId55"/>
    <sheet xmlns:r="http://schemas.openxmlformats.org/officeDocument/2006/relationships" name="Note 11 - Stock-based Compens_5" sheetId="56" state="visible" r:id="rId56"/>
    <sheet xmlns:r="http://schemas.openxmlformats.org/officeDocument/2006/relationships" name="Note 11 - Stock-based Compens_6" sheetId="57" state="visible" r:id="rId57"/>
    <sheet xmlns:r="http://schemas.openxmlformats.org/officeDocument/2006/relationships" name="Note 12 - Income Taxes (Details" sheetId="58" state="visible" r:id="rId58"/>
    <sheet xmlns:r="http://schemas.openxmlformats.org/officeDocument/2006/relationships" name="Note 12 - Income Taxes - Effect" sheetId="59" state="visible" r:id="rId59"/>
    <sheet xmlns:r="http://schemas.openxmlformats.org/officeDocument/2006/relationships" name="Note 12 - Income Taxes - Deferr" sheetId="60" state="visible" r:id="rId60"/>
    <sheet xmlns:r="http://schemas.openxmlformats.org/officeDocument/2006/relationships" name="Note 12 - Income Taxes - Non-ca" sheetId="61" state="visible" r:id="rId61"/>
    <sheet xmlns:r="http://schemas.openxmlformats.org/officeDocument/2006/relationships" name="Note 13 - Commitments and Con_3" sheetId="62" state="visible" r:id="rId62"/>
    <sheet xmlns:r="http://schemas.openxmlformats.org/officeDocument/2006/relationships" name="Note 13 - Commitments and Con_4" sheetId="63" state="visible" r:id="rId63"/>
    <sheet xmlns:r="http://schemas.openxmlformats.org/officeDocument/2006/relationships" name="Note 14 - Financial Instrumen_3" sheetId="64" state="visible" r:id="rId64"/>
    <sheet xmlns:r="http://schemas.openxmlformats.org/officeDocument/2006/relationships" name="Note 15 - Segmented Informati_3" sheetId="65" state="visible" r:id="rId65"/>
    <sheet xmlns:r="http://schemas.openxmlformats.org/officeDocument/2006/relationships" name="Note 16 - Schedule of Expense_2" sheetId="66" state="visible" r:id="rId66"/>
    <sheet xmlns:r="http://schemas.openxmlformats.org/officeDocument/2006/relationships" name="Note 18 - Loss Per Share - Loss" sheetId="67" state="visible" r:id="rId67"/>
    <sheet xmlns:r="http://schemas.openxmlformats.org/officeDocument/2006/relationships" name="Note 19 - Related Party Trans_3" sheetId="68" state="visible" r:id="rId68"/>
    <sheet xmlns:r="http://schemas.openxmlformats.org/officeDocument/2006/relationships" name="Note 19 - Related Party Trans_4" sheetId="69" state="visible" r:id="rId69"/>
    <sheet xmlns:r="http://schemas.openxmlformats.org/officeDocument/2006/relationships" name="Note 20 - Subsequent Events (De" sheetId="70" state="visible" r:id="rId70"/>
  </sheets>
  <definedNames/>
  <calcPr calcId="124519" fullCalcOnLoad="1"/>
</workbook>
</file>

<file path=xl/sharedStrings.xml><?xml version="1.0" encoding="utf-8"?>
<sst xmlns="http://schemas.openxmlformats.org/spreadsheetml/2006/main" uniqueCount="583">
  <si>
    <t>Document And Entity Information - USD ($) $ in Millions</t>
  </si>
  <si>
    <t>12 Months Ended</t>
  </si>
  <si>
    <t>Dec. 31, 2018</t>
  </si>
  <si>
    <t>Feb. 26, 2019</t>
  </si>
  <si>
    <t>Jun. 30, 2018</t>
  </si>
  <si>
    <t>Document Information [Line Items]</t>
  </si>
  <si>
    <t>Entity Registrant Name</t>
  </si>
  <si>
    <t>Zomedica Pharmaceuticals Corp.</t>
  </si>
  <si>
    <t>Entity Central Index Key</t>
  </si>
  <si>
    <t>0001684144</t>
  </si>
  <si>
    <t>Trading Symbol</t>
  </si>
  <si>
    <t>zom</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true</t>
  </si>
  <si>
    <t>Entity Ex Transition Period</t>
  </si>
  <si>
    <t>Entity Small Business</t>
  </si>
  <si>
    <t>Entity Common Stock, Shares Outstanding (in shares)</t>
  </si>
  <si>
    <t>Entity Public Float</t>
  </si>
  <si>
    <t>Entity Shell Company</t>
  </si>
  <si>
    <t>false</t>
  </si>
  <si>
    <t>Document Type</t>
  </si>
  <si>
    <t>10-K/A</t>
  </si>
  <si>
    <t>Document Period End Date</t>
  </si>
  <si>
    <t>Dec. 31,
		2018</t>
  </si>
  <si>
    <t>Document Fiscal Year Focus</t>
  </si>
  <si>
    <t>2018</t>
  </si>
  <si>
    <t>Document Fiscal Period Focus</t>
  </si>
  <si>
    <t>FY</t>
  </si>
  <si>
    <t>Amendment Flag</t>
  </si>
  <si>
    <t>Amendment Description</t>
  </si>
  <si>
    <t>This Amendment No. 1 on Form 10-K/A (this &amp;#x201c;Form 10-K/A&amp;#x201d;) amends and restates in its entirety the Annual Report on Form 10-K for the year ended December 31, 2018 (the &amp;#x201c;Original Form 10-K&amp;#x201d;) of Zomedica Pharmaceuticals Corp. (the &amp;#x201c;Company&amp;#x201d;) filed with the Securities and Exchange Commission (the &amp;#x201c;SEC&amp;#x201d;) on February 26, 2019 to include material inadvertently omitted from the Original Form 10-K.  As required by Rule 12b-15 of the Securities Exchange Act of 1934, as amended, this Form 10-K/A contains new certifications by the Company&amp;#x2019;s principal executive officer and principal financial officer, which are being filed as exhibits to this Form 10-K/A. Because this Form 10-K/A includes financial statements, the Company is also including certifications pursuant to Section 906 of the Sarbanes-Oxley Act of 2002.</t>
  </si>
  <si>
    <t>Consolidated Balance Sheets - USD ($)</t>
  </si>
  <si>
    <t>Dec. 31, 2017</t>
  </si>
  <si>
    <t>Current assets:</t>
  </si>
  <si>
    <t>Cash and cash equivalents</t>
  </si>
  <si>
    <t>Prepaid expenses and deposits</t>
  </si>
  <si>
    <t>Trade and other receivable</t>
  </si>
  <si>
    <t>Property and equipment</t>
  </si>
  <si>
    <t>Intangible assets</t>
  </si>
  <si>
    <t>Current liabilities:</t>
  </si>
  <si>
    <t>Accounts payable and accrued liabilities</t>
  </si>
  <si>
    <t>Shareholders' equity:</t>
  </si>
  <si>
    <t>Capital stock, authorized unlimited common shares without par value, issued and outstanding 97,598,898 common shares (2017 - 90,225,869)</t>
  </si>
  <si>
    <t>Common stock subscribed</t>
  </si>
  <si>
    <t xml:space="preserve"> </t>
  </si>
  <si>
    <t>Additional paid-in capital</t>
  </si>
  <si>
    <t>Accumulated deficit</t>
  </si>
  <si>
    <t>Consolidated Balance Sheets (Parentheticals) - $ / shares $ / shares in Thousands</t>
  </si>
  <si>
    <t>Capital stock, unlimited common shares authorized</t>
  </si>
  <si>
    <t>Unlimited</t>
  </si>
  <si>
    <t>Capital stock, no par value (in dollars per share)</t>
  </si>
  <si>
    <t>Capital stock, shares issued (in shares)</t>
  </si>
  <si>
    <t>Capital stock, shares outstanding (in shares)</t>
  </si>
  <si>
    <t>Consolidated Statements of Operations and Comprehensive Loss - USD ($)</t>
  </si>
  <si>
    <t>Expenses:</t>
  </si>
  <si>
    <t>Research and development</t>
  </si>
  <si>
    <t>General and administrative</t>
  </si>
  <si>
    <t>Professional fees</t>
  </si>
  <si>
    <t>Amortization</t>
  </si>
  <si>
    <t>Depreciation</t>
  </si>
  <si>
    <t>Loss from operations</t>
  </si>
  <si>
    <t>Gain on settlement of liabilities</t>
  </si>
  <si>
    <t>Loss on sale of fixed assets</t>
  </si>
  <si>
    <t>Foreign exchange gain</t>
  </si>
  <si>
    <t>Loss before income taxes</t>
  </si>
  <si>
    <t>Income tax expense</t>
  </si>
  <si>
    <t>Net loss and comprehensive loss</t>
  </si>
  <si>
    <t>Weighted average number of common shares - basic and diluted (in shares)</t>
  </si>
  <si>
    <t>Loss per share - basic and diluted (in dollars per share)</t>
  </si>
  <si>
    <t>Consolidated Statements of Shareholders' Equity - USD ($)</t>
  </si>
  <si>
    <t>Common Stock [Member]</t>
  </si>
  <si>
    <t>Common Stock Subscribed [Member]</t>
  </si>
  <si>
    <t>Additional Paid-in Capital [Member]</t>
  </si>
  <si>
    <t>Retained Earnings [Member]</t>
  </si>
  <si>
    <t>Total</t>
  </si>
  <si>
    <t>Balance (in shares) at Dec. 31, 2016</t>
  </si>
  <si>
    <t>Balance at Dec. 31, 2016</t>
  </si>
  <si>
    <t>Stock issuance for services (in shares)</t>
  </si>
  <si>
    <t>[1],[2]</t>
  </si>
  <si>
    <t>Stock issuance for services</t>
  </si>
  <si>
    <t>Stock-based compensation</t>
  </si>
  <si>
    <t>Stock issuance for financing, net of cost (in shares)</t>
  </si>
  <si>
    <t>[3],[4]</t>
  </si>
  <si>
    <t>Stock issuance for financing, net of cost</t>
  </si>
  <si>
    <t>Stock issued due to exercise of options (in shares)</t>
  </si>
  <si>
    <t>Stock issued due to exercise of options</t>
  </si>
  <si>
    <t>Net loss</t>
  </si>
  <si>
    <t>Balance (in shares) at Dec. 31, 2017</t>
  </si>
  <si>
    <t>Balance at Dec. 31, 2017</t>
  </si>
  <si>
    <t>Common Stock, Value, Subscriptions</t>
  </si>
  <si>
    <t>[5],[6]</t>
  </si>
  <si>
    <t>[7]</t>
  </si>
  <si>
    <t>Balance (in shares) at Dec. 31, 2018</t>
  </si>
  <si>
    <t>Balance at Dec. 31, 2018</t>
  </si>
  <si>
    <t>[1]</t>
  </si>
  <si>
    <t>On December 22, 2017, the Company issued 112,314 common shares in accordance with a License and Supply Agreement with Celsee, Inc. and recognized $230,131 as a research and development expense in the consolidated statements of operations and comprehensive loss.</t>
  </si>
  <si>
    <t>[2]</t>
  </si>
  <si>
    <t>On March 14, 2017, the Company settled $50,000 of amounts due to a vendor by issuing 43,613 common shares valued at $45,000 at the date of issuance. The Company recorded a $5,000 gain on the settlement of liabilities.</t>
  </si>
  <si>
    <t>[3]</t>
  </si>
  <si>
    <t>On April 7, 2017, the Company issued 2,902,682 common shares for gross proceeds of $3,250,000. The Company recorded $32,754 of share issuance costs as an offset to capital stock.</t>
  </si>
  <si>
    <t>[4]</t>
  </si>
  <si>
    <t>On July 28, 2017, the Company issued 1,502,691 common shares for gross proceeds of $3,320,000. The Company recorded $23,822 of share issuance costs as an offset to capital stock.</t>
  </si>
  <si>
    <t>[5]</t>
  </si>
  <si>
    <t>On May 10, 2018, the Company issued 641,717 common shares in accordance with a Development, Commercialization and Exclusive Distribution Agreement with Seraph Biosciences, Inc. and recognized $1,238,513 as a research and development expense in the consolidated statements of operations and comprehensive loss.</t>
  </si>
  <si>
    <t>[6]</t>
  </si>
  <si>
    <t>On November 26, 2018, the Company issued 2,565,789 common shares in accordance with a Development and Supply Agreement with Qorvo Biotechnologies, LLC and recognized $4,413,158 as a research and development expense in the consolidated statements of operations and comprehensive loss.</t>
  </si>
  <si>
    <t>On May 15, 2018, the Company issued 255,815 common shares for gross proceeds of $550,000. On June 28, 2018, the Company issued 1,605,812 common shares for gross proceeds of $3,452,496. The Company recorded $58,160 of share issuance costs as an offset to capital stock.</t>
  </si>
  <si>
    <t>Consolidated Statements of Cash Flows - USD ($)</t>
  </si>
  <si>
    <t>Cash flows used in operating activities:</t>
  </si>
  <si>
    <t>Adjustments for</t>
  </si>
  <si>
    <t>Stock issued for services</t>
  </si>
  <si>
    <t>Change in non-cash operating working capital</t>
  </si>
  <si>
    <t>Prepaid expenses</t>
  </si>
  <si>
    <t>Deposits</t>
  </si>
  <si>
    <t>Cash flows from financing activities:</t>
  </si>
  <si>
    <t>Cash proceeds from financing</t>
  </si>
  <si>
    <t>Cash paid on stock issuance costs</t>
  </si>
  <si>
    <t>Cash received from stock option exercises</t>
  </si>
  <si>
    <t>Repayments of shareholder loan</t>
  </si>
  <si>
    <t>Cash flows used in investing activities:</t>
  </si>
  <si>
    <t>Cash received from sale of fixed assets</t>
  </si>
  <si>
    <t>Investment in property and equipment</t>
  </si>
  <si>
    <t>Increase (decrease) in cash and cash equivalents during the year</t>
  </si>
  <si>
    <t>Cash and cash equivalents, beginning of year</t>
  </si>
  <si>
    <t>Cash and cash equivalents, end of year</t>
  </si>
  <si>
    <t>Note 1 - Nature of Operations and Going Concern</t>
  </si>
  <si>
    <t>Notes to Financial Statements</t>
  </si>
  <si>
    <t>Substantial Doubt about Going Concern [Text Block]</t>
  </si>
  <si>
    <t>1. Zomedica Pharmaceuticals Corp. ("Zomedica" or the “Company”) was incorporated on January 7, 2013 Business Corporations Act 2.4 May 14, 2015 On April 21, 2016, three 9674128 one 2.5 2.4 Capital Pool Companies May 2, 2016. June 21, 2016, Zomedica has one 100 190, 48108 1250, 639 5th T2P 0M9. On November 20, 2017, 1 November 21, 2017, Going concern The consolidated financial statements are prepared on a going concern basis, which assumes that the Company will be able to meet its obligations and continue its operations for the next twelve $32,273,787 December 31, 2018 ( December 31, 2017 - $15,626,100 no In order for the Company to continue as a going concern and fund any significant expansion of its operation or R&amp;D activities, the Company will require significant additional capital. The Company’s ultimate success will depend on whether its future product candidates receive the necessary regulatory approval and it is able to successfully market approved products. The Company cannot be certain that it will be able to receive regulatory approval for any of its future product candidates, or that it will reach the level of sales and revenues necessary to achieve and sustain profitability. The availability of equity or debt financing will be affected by, among other things, the results of the Company’s research and development, its ability to obtain regulatory approvals, the market acceptance of its products, the state of the capital markets generally, strategic alliance agreements, and other relevant commercial considerations. In addition, if the Company raises additional funds by issuing equity securities, its then existing security holders will likely experience dilution, and the incurring of indebtedness would result in increased debt service obligations and could require the Company to agree to operating and financial covenants that would restrict its operations. Any failure on its part to raise additional funds on terms favorable to the Company or at all, may not</t>
  </si>
  <si>
    <t>Note 2 - Basis of Preparation</t>
  </si>
  <si>
    <t>Basis of Accounting [Text Block]</t>
  </si>
  <si>
    <t>2. Basis of preparation The accounting policies set out below have been applied consistently in the consolidated financial statements. Basis of consolidation These consolidated financial statements include the accounts of the Company and its wholly owned operating subsidiary, Zomedica Pharmaceuticals, Inc. All inter-company accounts and transactions have been eliminated on consolidation.</t>
  </si>
  <si>
    <t>Note 3 - Significant Accounting Policies</t>
  </si>
  <si>
    <t>Significant Accounting Policies [Text Block]</t>
  </si>
  <si>
    <t>3. Significant accounting policies 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ose estimates. Areas where significant judgment is involved in making estimates are: the fair values of financial assets and liabilities; the determination of fair value of stock-based compensation; the useful lives and recoverability of property and equipment; deferred income taxes and forecasting future cash flows for assessing the going concern assumption. Basis of measurement The consolidated financial statements have been prepared on the historical cost basis except as otherwise noted. Functional and reporting currencies The Company’s and subsidiary’s functional currency, as determined by management, is US dollars, which is also the Company’s reporting currency. The accounting policies set out below have been applied consistently to all periods and companies presented in the consolidated financial statements. Cash and cash equivalents The Company considers all highly liquid securities with an original maturity of three The financial risks associated with these instruments are minimal and the Company has not Property and equipment Property and equipment are carried at historical cost less accumulated depreciation and any accumulated impairment losses. Each component of an item of property and equipment with a cost that is significant in relation to the total cost of the item is depreciated separately. Maintenance and repair expenditures that do not Depreciation is recognized so as to write off the cost or valuation of assets (other than land) less their residual values over their useful lives, using the straight-line method. The estimated useful lives, residual values and depreciation methods are reviewed at the end of each year, with the effect of any changes in estimate accounted for on a prospective basis. An item of property and equipment is derecognized upon disposal or when no Estimated useful lives for the principal asset categories are as follows: Computer equipment (years) 3 Furniture and equipment (years) 5 - 7 Laboratory equipment (years) 5 - 7 Leasehold improvements Over shorter of estimated Impairment of long-lived assets Long-lived assets are reviewed for impairment when events or circumstances indicate that the carrying value of an asset may not Research and development Research and development costs related to continued research and development programs are expensed as incurred in accordance with ASC topic 730. Share issue costs Share issue costs are recorded as a reduction of the proceeds from the issuance of capital stock. Translation of foreign currencies In respect of other transactions denominated in currencies other than the Company and its wholly owned operating subsidiaries’ functional currencies, the monetary assets and liabilities are translated at the period end rates. Revenue and expenses are translated at rates of exchange prevailing on the transaction dates. All of the exchange gains or losses resulting from these other transactions are recognized in the consolidated statements of operations and comprehensive loss. Stock-based compensation The Company measures the cost of equity-settled transactions by reference to the fair value of the equity instruments at the date at which they are granted if the fair value of the goods or services received by the Company cannot be reliably estimated. The Company calculates stock-based compensation using the fair value method, under which the fair value of the options at the grant date is calculated using the Black-Scholes Option Pricing Model, and subsequently expensed over the vesting period of the option. The provisions of the Company's stock-based compensation plans do not The Company estimates forfeitures at the time of grant and revised, if necessary, in subsequent periods if actual forfeitures differ from those estimates. 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are excluded from diluted EPS if the effect of such inclusion would be anti-dilutive. The dilutive effect of stock options is determined using the treasury stock method. Stock options to purchase common shares of the Company during fiscal 2018 2017 not December 31, 2018 2017 Comprehensive loss The Company follows ASC topic 220. no Intangible assets Intangible assets with finite useful lives that are acquired separately are carried at cost less accumulated amortization and accumulated impairment losses. Amortization is recognized on a straight-line basis over their estimated useful lives. The estimated useful lives and amortization methods are reviewed at the end of each year, with the effect of any changes in estimate being accounted for on a prospective basis. Intangible assets with indefinite useful lives that are acquired separately are carried at cost less accumulated impairment losses. Computer software (years) 3 Trademarks (years) 15 Fair value measurement Under ASC topic 820, 820 three l Level 1 l Level 2 1 2 not l Level 3 The degree of judgment exercised by the Company in determining fair value is greatest for instruments categorized in Level 3. Income taxes The Company accounts for income taxes in accordance with Accounting Standard Codification 740, 740" 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not The Company assesses the likelihood of the financial statement effect of a tax position that should be recognized when it is more likely than not not ASC 740 740 December 31, 2018 2017, not 740. Segmented reporting The Company currently operates as a single segment. Its principal business relates to the discovery, development and commercialization of innovative pharmaceuticals for the companion pet. Recently adopted accounting pronouncements In January 2016, No. 2016 01, 1 2 No. 2016 01 December 15, 2017, not In May 2017, 2017 09 718 718. December 15, 2017. 1 not 2 not not Future accounting pronouncements In February 2016, No. 2016 02, 842 12 842 December 15, 2018. A modified retrospective transition approach is required, applying the new standard to all leases existing at the date of initial application. The Company expects to adopt the new standard on January 1, 2019 not not January 1, 2019. The new standard provides a number of optional practical expedients in transition. The Company expects to elect the ‘package of practical expedients’, which permits the Company not not not The Company expects that this standard will have a material effect on the consolidated financial statements. While the Company continues to assess all of the effects of adoption, the Company currently believes the most significant effects relate to ( 1 2 not</t>
  </si>
  <si>
    <t>Note 4 - Critical Accounting Judgments and Key Sources of Estimation Uncertainty</t>
  </si>
  <si>
    <t>Critical Accounting Judgments and Key Sources of Estimation Uncertainly [Text Block]</t>
  </si>
  <si>
    <t>4. Critical accounting judgments and key sources of estimation uncertainty The preparation of financial statements requires management to make judgments, estimates and assumptions that affect the application of policies and reported amounts of assets and liabilities, and revenu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may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Critical areas of estimation and judgements in applying accounting policies include the following: Going concern These consolidated financial statements have been prepared in accordance with U.S GAAP on a going concern basis, which assumes the realization of assets and discharge of liabilities in the normal course of business within the foreseeable future. Management uses judgment in determining assumptions for cash flow projections, such as anticipated financing, anticipated sales and future commitments to assess the Company’s ability to continue as a going concern. A critical judgment is that the Company continues to raise funds going forward and satisfy their obligations as they become due. Useful lives and recoverability of property and equipment As described in Note 3 December 31, 2018 2017, not may not December 31, 2018 2017, not not Deferred income taxes The calculation of deferred income taxes is based on assumptions which are subject to uncertainty as to timing and which tax rates are expected to apply when temporary differences reverse. Deferred tax recorded is also subject to uncertainty regarding the magnitude of non-capital losses available for carry forward and of the balances in various tax pools. By their nature, these estimates are subject to measurement uncertainty, and the effect on the financial statements from changes in such estimates in future period could be material. Deferred tax assets are recognized to the extent that it is probable that they will be able to be utilized against future taxable income. Deferred tax assets are reviewed at each balance sheet date and adjusted to the extent that it is no Stock-based payments The Company estimates the fair value of convertible securities such as options using the Black-Scholes option-pricing model which requires significant estimation around assumptions and inputs such as expected term to maturity, expected volatility and expected dividends.</t>
  </si>
  <si>
    <t>Note 5 - Prepaid Expenses and Deposits</t>
  </si>
  <si>
    <t>Prepaid Rent [Text Block]</t>
  </si>
  <si>
    <t>5. Prepaid expenses and deposits 2018 2017 Prepaid rent (i) $ 1,613,038 $ 655,448 Deposits (ii) 1,596,104 636,580 Prepaid marketing (iii) 37,465 28,122 Prepaid insurance (iii) 33,372 12,934 Other (iv) 29,470 20,021 Total $ 3,309,449 $ 1,353,105 (i) On July 31, 2018 18,640 $1,269,073. December 31, 2018, 2017, $509,380 $155,220 (ii) Deposits include payments made to vendors in advance and are primarily associated with research activity, design fees for additional office space and equipment purchases. As of December 31, 2018, 2017, $1,257,347 $569,976 (iii) As of December 31, 2018 2017, (iv) Other is comprised of subscription payments and software licensing. As of December 31, 2018, 2017,</t>
  </si>
  <si>
    <t>Note 6 - Property and Equipment</t>
  </si>
  <si>
    <t>Property, Plant and Equipment Disclosure [Text Block]</t>
  </si>
  <si>
    <t>6. Property and equipment Computer Furniture and Laboratory Leasehold Total Cost Balance at December 31, 2016 $ 61,598 $ 7,364 $ 243,529 $ 25,672 $ 338,163 Additions 89,557 68,694 2,200 11,285 171,736 Balance at December 31, 2017 151,155 76,058 245,729 36,957 509,899 Additions 18,847 105,821 246,375 256,954 627,997 Disposals - - (139,467 ) (10,936 ) (150,403 ) Balance at December 31, 2018 170,002 181,879 352,637 282,975 987,493 Accumulated depreciation Balance at December 31, 2016 13,858 1,490 29,783 3,998 49,129 Depreciation 28,944 10,355 45,092 5,222 89,613 Balance at December 31, 2017 42,802 11,845 74,875 9,220 138,742 Depreciation 62,116 17,740 86,368 37,460 203,684 Disposals - - (61,547 ) (10,474 ) (72,021 ) Balance at December 31, 2018 104,918 29,585 99,696 36,206 270,405 Net book value as at: December 31, 2017 $ 108,353 $ 64,213 $ 170,854 $ 27,737 $ 371,157 December 31, 2018 $ 65,084 $ 152,294 $ 252,941 $ 246,769 $ 717,088 In August 2018, $462 $77,920 $9,000. $69,382.</t>
  </si>
  <si>
    <t>Note 7 - Intangible Assets</t>
  </si>
  <si>
    <t>Intangible Assets Disclosure [Text Block]</t>
  </si>
  <si>
    <t xml:space="preserve">7. Intangible assets Computer Trademarks Total Cost Balance at December 31, 2016 $ 5,143 $ 16,236 $ 21,379 Additions - - - Balance at December 31, 2017 5,143 16,236 21,379 Additions - - - Balance at December 31, 2018 5,143 16,236 21,379 Accumulated amortization Balance at December 31, 2016 2,428 1,013 3,441 Amortization 1,715 1,082 2,797 Balance at December 31, 2017 4,143 2,095 6,238 Amortization 1,000 1,083 2,083 Balance at December 31, 2018 5,143 3,178 8,321 Net book value as at: December 31, 2017 $ 1,000 $ 14,141 $ 15,141 December 31, 2018 $ - $ 13,058 $ 13,058 </t>
  </si>
  <si>
    <t>Note 8 - Loan Arrangements</t>
  </si>
  <si>
    <t>Debt Disclosure [Text Block]</t>
  </si>
  <si>
    <t>8. Loan Arrangements On October 18, 2017, may $5,000,000, five 5 may one $250,000 one not two may fourteen 14% December 31, 2018, no</t>
  </si>
  <si>
    <t>Note 9 - Capital Stock</t>
  </si>
  <si>
    <t>Stockholders' Equity Note Disclosure [Text Block]</t>
  </si>
  <si>
    <t>9. Capital stock The Company is authorized to issue an unlimited number of common stock, all without par value. Issued and outstanding common stock: Number of common Capital stock stock Balance at December 31, 2016 83,964,569 $ 10,189,973 Stock issuance for services (i and ii) 155,927 275,131 Stock issued from financing (iii and iv) 4,405,373 6,513,424 Stock issued due to exercise of options (Note 11) 1,700,000 1,266,131 Balance at December 31, 2017 90,225,869 $ 18,244,659 Stock issuance for services (v and vii) 3,207,506 5,651,671 Stock issued from financing (vi) 1,861,627 3,944,336 Stock issued due to exercise of options (Note 11) 2,303,896 2,569,982 Balance at December 31, 2018 97,598,898 $ 30,410,648 i) On March 14, 2017, $50,000 43,613 $45,000 $5,000 ii) On December 22, 2017, 112,314 third $230,131 iii) On April 7, 2017, 2,902,682 $3,250,000. $32,754 iv) On July 28, 2017, 1,502,691 $3,320,000. $23,822 v) On May 10, 2018, 641,717 third $1,238,513 vi) On May 15, 2018, 255,815 $550,000. June 28, 2018, 1,605,812 $3,452,496. $58,160 vii) On November 26, 2018, 2,565,789 third $4,413,158</t>
  </si>
  <si>
    <t>Note 10 - Common Stock Subscribed</t>
  </si>
  <si>
    <t>Common Stock Subscribed Disclosure [Text Block]</t>
  </si>
  <si>
    <t>10. Common stock subscribed The Company offered its common shares in a private offering of 6,578,947 $1.52 $10,000,000. $4,280,000 not 20.</t>
  </si>
  <si>
    <t>Note 11 - Stock-based Compensation</t>
  </si>
  <si>
    <t>Disclosure of Compensation Related Costs, Share-based Payments [Text Block]</t>
  </si>
  <si>
    <t>11. Stock-based compensation During the year ended December 31, 2018, nil December 31, 2018, 2,303,896 During the year ended December 31, 2017, 1,815,000 one December 31, 2017, 1,700,000 The continuity of stock options are as follows: Number of Weighted Avg Balance at December 31, 2016 7,975,000 $ 0.84 Stock options exercised on February 21, 2017 (10,000 ) 0.25 Stock options exercised on February 21, 2017 (400,000 ) 0.05 Options issued on February 24, 2017 535,000 1.50 Stock options exercised on May 8, 2017 (7,060 ) 1.50 Stock options cancelled on May 17, 2017 (10,000 ) 1.50 Stock options exercised on May 23, 2017 (80,000 ) 0.25 Stock options exercised on July 6, 2017 (200,000 ) 0.05 Stock options exercised on July 17, 2017 (220,000 ) 0.25 Options issued on August 14, 2017 1,280,000 2.75 Stock options exercised on August 29, 2017 (7,940 ) 1.50 Stock options exercised on December 19, 2017 (25,000 ) 0.25 Stock options exercised on December 19, 2017 (750,000 ) 1.50 Balance at December 31, 2017 8,080,000 1.21 Stock options exercised January 8, 2018 (124,000 ) 0.25 Stock options exercised January 26, 2018 (100,000 ) 0.25 Stock options exercised March 8, 2018 (50,000 ) 0.25 Stock options exercised March 13, 2018 (176,000 ) 0.25 Stock options exercised March 22, 2018 (50,000 ) 0.25 Stock options exercised March 26, 2018 (240,000 ) 0.25 Stock options exercised March 28, 2018 (325,000 ) 0.25 Stock options exercised March 29, 2018 (562,996 ) 2.75 Stock options exercised April 20, 2018 (154,000 ) 0.25 Stock options expired April 21, 2018 (1,946,000 ) 0.25 Stock options expired June 9, 2018 (100,000 ) 1.50 Stock options expired June 21, 2018 (400,000 ) 1.50 Stock options expired August 14, 2018 (75,000 ) 2.75 Stock options exercised September 27, 2018 (85,000 ) 1.50 Stock options expired September 28, 2018 (5,000 ) 2.75 Stock options exercised on October 11, 2018 (200,000 ) 1.50 Stock options expired November 12, 2018 (250,000 ) 2.75 Stock options expired November 12, 2018 (600,000 ) 1.50 Stock options exercised on November 29, 2018 (175,000 ) 1.50 Stock options exercised on December 20, 2018 (26,900 ) 1.50 Stock options expired December 21, 2018 (1,978,100 ) 1.50 Stock options exercised on December 21, 2018 (35,000 ) 1.50 Balance at December 31, 2018 422,004 $ 2.65 As at December 31, 2018, Grant date Exercise Number of Number of Weighted Avg February 24, 2017 $ 1.50 35,000 35,000 0.15 August 14, 2017 $ 2.75 387,004 387,004 0.62 The Company granted nil December 2018 2017. December 31, 2017 February 24, 2017 August 14, 2017 August 14, 2017 Volatility 59 % 59 % 83 % Risk-free interest rate 0.81 % 1.22 % 1.22 % Expected life (years) 2 2 1 Dividend yield 0 % 0 % 0 % Common share price CDN$1.35 CDN$2.40 CDN$2.40 Strike price CDN$1.50 CDN$2.75 CDN$2.75 Forfeiture rate nil nil nil The Company recorded $7,288 December 31, 2018 $849,679 December 31, 2017. December 31, 2018, $2,034,307 $535,675 2,303,896 December 31, 2017, $979,522 $286,609 1,700,000 Volatility is determined based on volatilities of comparable companies when the Company does not The risk-free rate assumed in valuing the options is based on the Canadian treasury yield curve in effect at the time of grant for the expected term of the option. The expected dividend yield percentage at the date of grant is nil not nil December 31, 2018 2017.</t>
  </si>
  <si>
    <t>Note 12 - Income Taxes</t>
  </si>
  <si>
    <t>Income Tax Disclosure [Text Block]</t>
  </si>
  <si>
    <t xml:space="preserve">12. Income taxes The reconciliation of the combined Canadian federal and provincial statutory income tax rate of 27% 2017 27% For the year ended For the year ended Loss before income taxes $ (16,647,687 ) $ (8,065,072 ) Expected income tax expense (recovery) (4,494,880 ) (2,177,570 ) Difference in foreign tax rates 53,280 (297,460 ) Tax rate changes and other adjustments (850,310 ) 808,260 Stock based compensation and non-deductible expenses (312,810 ) 236,350 Change in valuation allowance 5,604,720 1,430,420 Total income tax expense $ - $ - The following table summarizes the components of deferred tax: Deferred Tax Assets 2018 2017 Property, plant and equipment $ 2,105,660 $ 157,920 Intangible assets - 90 Share issuance costs 171,590 89,970 Reserves 18,650 14,030 Non-capital losses carried forward - Canada 3,605,540 1,762,250 Net operating losses carried forward - US 2,965,930 1,289,100 Investment Tax Credits 192,760 87,200 Total deferred tax assets $ 9,060,130 $ 3,400,560 Deferred Tax Liabilities Property and equipment (112,220 ) (57,370 ) Total deferred tax liabilities $ (112,220 ) $ (57,370 ) Valuation allowance $ 8,947,910 $ 3,343,190 Net deferred tax asset $ - $ - No not not 2036 $ 3,986,240 2037 4,278,990 2038 5,088,640 Total $ 13,353,870 The Company’s US non-operating income tax losses expire as follows: 2035 $ 856,300 2036 1,484,640 2037 3,831,760 indefinitely 5,349,920 Total $ 11,522,620 </t>
  </si>
  <si>
    <t>Note 13 - Commitments and Contingencies</t>
  </si>
  <si>
    <t>Commitments and Contingencies Disclosure [Text Block]</t>
  </si>
  <si>
    <t>13. Commitments and contingencies On October 1, 2018 one 2019 $ 17,820 Total $ 17,820 On November 26, 2018, · 1 st March 15, 2019 - $2,000,000 · 2 nd March 15, 2019, o $3,000,000 or o $1,500,000 $1.95 · 3 rd September 12, 2019, o $3,000,000 or o $1,500,000 $1.95 · 4 th February 19, 2020 - $2,000,000 As at December 31, 2018, none On May 10, 2018, · $3,500,000 · $3,500,000 10 As at December 31, 2018, none On December 20, 2017, · 1st $250,000 $250,000 · 2nd $250,000 $250,000 As at December 31, 2018, none</t>
  </si>
  <si>
    <t>Note 14 - Financial Instruments</t>
  </si>
  <si>
    <t>Financial Instruments Disclosure [Text Block]</t>
  </si>
  <si>
    <t xml:space="preserve">14. (a) Fair values The Company follows ASC topic 820, 820 820 three three three Level 1 Level 2 1 Level 3 The categorization within the valuation hierarchy is based upon the lowest level of input that is significant to the fair value measurement. (i) The Company calculates expected volatility based on historical volatility of the Company’s peer group that is publicly traded for options. An increase/decrease in the volatility would have resulted in an increase/decrease in the fair value of the options. The carrying values of cash, trade and other receivable, accounts payable and accrued liabilities and shareholder loans payable approximates their fair values because of the short-term nature of these instruments. (b) Interest rate and credit risk Interest rate risk is the risk that the value of a financial instrument might be adversely affected by a change in interest rates. The Company does not The Company is also exposed to credit risk at period end from the carrying value of its cash. The Company manages this risk by maintaining bank accounts with a Canadian Chartered Bank. The Company’s cash is not (c) Foreign exchange risk The Company has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For each Canadian dollar balance of $1.0 10% $0.1 (d) Liquidity risk Liquidity risk is the risk that the Company will encounter difficulty raising liquid funds to meet commitments as they fall due. In meeting its liquidity requirements, the Company closely monitors its forecasted cash requirements with expected cash drawdown. The following are the contractual maturities of the undiscounted cash flows of financial liabilities as at December 31, 2018 2017: December 31, 2018 Less than 3 to 6 6 to 9 9 months Greater than 3 months months months 1 year 1 year Total $ $ $ $ $ $ Third parties Accounts payable and accrued liabilities 2,376,519 - - - - 2,376,519 Related parties Shareholder's loan payable - - - - - - 2,376,519 - - - - 2,376,519 December 31, 2017 Less than 3 to 6 6 to 9 9 months Greater than 3 months months months 1 year 1 year Total $ $ $ $ $ $ Third parties Accounts payable and accrued liabilities 828,737 - - - - 828,737 Related parties Shareholder's loan payable - - - - - - 828,737 - - - - 828,737 </t>
  </si>
  <si>
    <t>Note 15 - Segmented Information</t>
  </si>
  <si>
    <t>Segment Reporting Disclosure [Text Block]</t>
  </si>
  <si>
    <t xml:space="preserve">15. Segmented information The Company's operations comprise a single reportable segment engaged in the research, development targeting health and wellness solutions for the companion pet. As the operations comprise a single reportable segment, amounts disclosed in the financial statements for loss for the period, depreciation and total assets also represent segmented amounts. In addition, all of the Company's long-lived assets are in the United States of America (“US”). December 31, December 31, 2018 2017 $ $ Total assets Canada 383,567 3,519,918 US 5,649,952 1,695,904 Total property and equipment US 717,088 371,157 </t>
  </si>
  <si>
    <t>Note 16 - Schedule of Expenses</t>
  </si>
  <si>
    <t>Operating Expenses [Text Block]</t>
  </si>
  <si>
    <t xml:space="preserve">16. Schedule of expenses For the year ended December 31, 2018 Research and Professional General and Development Fees Administrative Salaries, bonus and benefits $ 692,913 $ - $ 2,593,686 Contracted expenditures 1,745,011 - - Marketing and investor relations - - 225,890 Travel and accommodation 21,251 - 266,147 Insurance 82,469 - 307,544 License fees 7,151,671 - - Office 69,299 - 365,395 Consultants 214,013 1,534,977 - Regulatory 76,210 - 435,896 Rent 45,081 - 295,752 Supplies 219,235 - 31,039 Total $ 10,317,153 $ 1,534,977 $ 4,521,349 For the year ended December 31, 2017 Research and Professional General and Development Fees Administrative Salaries, bonus and benefits $ 620,694 $ - $ 2,703,865 Contracted expenditures 821,927 - 5,610.00 Marketing and investor relations - - 168,623 Travel and accommodation 11,815 - 338,738 Insurance 76,628 - 182,753 License fees 480,131 - - Office 33,222 - 199,844 Consultants 325,388 1,294,044 - Regulatory 103,100 - 138,289 Rent 39,129 - 164,250 Supplies 239,292 - 44,298 Total $ 2,751,326 $ 1,294,044 $ 3,946,270 </t>
  </si>
  <si>
    <t>Note 17 - Capital Risk Management</t>
  </si>
  <si>
    <t>Capital Risk Management [Text Block]</t>
  </si>
  <si>
    <t>17. Capital risk management The capital of the Company includes equity, which is comprised of issued common capital stock, common stock subscribed, additional paid-in capital, and accumulated deficit. The Company's objective when managing its capital is to safeguard the ability to continue as a going concern in order to provide returns for its shareholders, and other stakeholders and to maintain a strong capital base to support the Company's core activities.</t>
  </si>
  <si>
    <t>Note 18 - Loss Per Share</t>
  </si>
  <si>
    <t>Earnings Per Share [Text Block]</t>
  </si>
  <si>
    <t xml:space="preserve">18. Loss per share For the year ended For the year ended Numerator Net loss for the year $ 16,647,687 $ 8,065,072 Denominator Weighted average shares - basic 93,440,341 87,400,255 Stock options - - Denominator for diluted loss per share 93,440,341 87,400,255 Loss per share - basic and diluted $ (0.18 ) $ (0.09 ) For the above-mentioned periods, the Company had securities outstanding which could potentially dilute basic earnings per share in the future but were excluded from the computation of diluted loss per share in the periods presented, as their effect would have been anti-dilutive. </t>
  </si>
  <si>
    <t>Note 19 - Related Party Transactions and Key Management Compensation</t>
  </si>
  <si>
    <t>Related Party Transactions Disclosure [Text Block]</t>
  </si>
  <si>
    <t xml:space="preserve">19. Related party transactions and key management compensation As of the year ended December 31, 2018 nil December 31, 2017, Key management personnel are comprised of the Company’s directors and executive officers. In addition to their salaries, key management personnel also receive share-based compensation. Key management personnel compensation is as follows: For the year ended For the year ended Salaries and benefits, including bonuses $ 1,428,036 $ 1,357,264 Stock-based compensation - 749,615 Total $ 1,428,036 $ 2,106,879 </t>
  </si>
  <si>
    <t>Note 20 - Subsequent Events</t>
  </si>
  <si>
    <t>Subsequent Events [Text Block]</t>
  </si>
  <si>
    <t>20. Subsequent events On January 14, 2019, 5,995,000 $1.52 January 14, 2019, 2,815,789 $1.52 $4,280,000, $21,393. January 14, 2019, 657,894 $1.52 $1,000,000 13. January 14, 2019, 49,342 $1.52 $75,000</t>
  </si>
  <si>
    <t>Significant Accounting Policies (Policies)</t>
  </si>
  <si>
    <t>Accounting Policies [Abstract]</t>
  </si>
  <si>
    <t>Use of Estimates, Policy [Policy Text Block]</t>
  </si>
  <si>
    <t>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ose estimates. Areas where significant judgment is involved in making estimates are: the fair values of financial assets and liabilities; the determination of fair value of stock-based compensation; the useful lives and recoverability of property and equipment; deferred income taxes and forecasting future cash flows for assessing the going concern assumption.</t>
  </si>
  <si>
    <t>Basis of Measurement [Policy Text Block]</t>
  </si>
  <si>
    <t>Basis of measurement The consolidated financial statements have been prepared on the historical cost basis except as otherwise noted.</t>
  </si>
  <si>
    <t>Functional and Reporting Currencies [Policy Text Block]</t>
  </si>
  <si>
    <t>Functional and reporting currencies The Company’s and subsidiary’s functional currency, as determined by management, is US dollars, which is also the Company’s reporting currency. The accounting policies set out below have been applied consistently to all periods and companies presented in the consolidated financial statements.</t>
  </si>
  <si>
    <t>Cash and Cash Equivalents, Policy [Policy Text Block]</t>
  </si>
  <si>
    <t>Cash and cash equivalents The Company considers all highly liquid securities with an original maturity of three The financial risks associated with these instruments are minimal and the Company has not</t>
  </si>
  <si>
    <t>Property, Plant and Equipment, Policy [Policy Text Block]</t>
  </si>
  <si>
    <t xml:space="preserve">Property and equipment Property and equipment are carried at historical cost less accumulated depreciation and any accumulated impairment losses. Each component of an item of property and equipment with a cost that is significant in relation to the total cost of the item is depreciated separately. Maintenance and repair expenditures that do not Depreciation is recognized so as to write off the cost or valuation of assets (other than land) less their residual values over their useful lives, using the straight-line method. The estimated useful lives, residual values and depreciation methods are reviewed at the end of each year, with the effect of any changes in estimate accounted for on a prospective basis. An item of property and equipment is derecognized upon disposal or when no Estimated useful lives for the principal asset categories are as follows: Computer equipment (years) 3 Furniture and equipment (years) 5 - 7 Laboratory equipment (years) 5 - 7 Leasehold improvements Over shorter of estimated </t>
  </si>
  <si>
    <t>Impairment or Disposal of Long-Lived Assets, Policy [Policy Text Block]</t>
  </si>
  <si>
    <t>Impairment of long-lived assets Long-lived assets are reviewed for impairment when events or circumstances indicate that the carrying value of an asset may not</t>
  </si>
  <si>
    <t>Research and Development Expense, Policy [Policy Text Block]</t>
  </si>
  <si>
    <t>Research and development Research and development costs related to continued research and development programs are expensed as incurred in accordance with ASC topic 730.</t>
  </si>
  <si>
    <t>Share Issue Costs [Policy Text Block]</t>
  </si>
  <si>
    <t>Share issue costs Share issue costs are recorded as a reduction of the proceeds from the issuance of capital stock.</t>
  </si>
  <si>
    <t>Foreign Currency Transactions and Translations Policy [Policy Text Block]</t>
  </si>
  <si>
    <t>Translation of foreign currencies In respect of other transactions denominated in currencies other than the Company and its wholly owned operating subsidiaries’ functional currencies, the monetary assets and liabilities are translated at the period end rates. Revenue and expenses are translated at rates of exchange prevailing on the transaction dates. All of the exchange gains or losses resulting from these other transactions are recognized in the consolidated statements of operations and comprehensive loss.</t>
  </si>
  <si>
    <t>Compensation Related Costs, Policy [Policy Text Block]</t>
  </si>
  <si>
    <t>Stock-based compensation The Company measures the cost of equity-settled transactions by reference to the fair value of the equity instruments at the date at which they are granted if the fair value of the goods or services received by the Company cannot be reliably estimated. The Company calculates stock-based compensation using the fair value method, under which the fair value of the options at the grant date is calculated using the Black-Scholes Option Pricing Model, and subsequently expensed over the vesting period of the option. The provisions of the Company's stock-based compensation plans do not The Company estimates forfeitures at the time of grant and revised, if necessary, in subsequent periods if actual forfeitures differ from those estimates.</t>
  </si>
  <si>
    <t>Earnings Per Share, Policy [Policy Text Block]</t>
  </si>
  <si>
    <t>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are excluded from diluted EPS if the effect of such inclusion would be anti-dilutive. The dilutive effect of stock options is determined using the treasury stock method. Stock options to purchase common shares of the Company during fiscal 2018 2017 not December 31, 2018 2017</t>
  </si>
  <si>
    <t>Comprehensive Income, Policy [Policy Text Block]</t>
  </si>
  <si>
    <t>Comprehensive loss The Company follows ASC topic 220. no</t>
  </si>
  <si>
    <t>Goodwill and Intangible Assets, Intangible Assets, Policy [Policy Text Block]</t>
  </si>
  <si>
    <t>Intangible assets Intangible assets with finite useful lives that are acquired separately are carried at cost less accumulated amortization and accumulated impairment losses. Amortization is recognized on a straight-line basis over their estimated useful lives. The estimated useful lives and amortization methods are reviewed at the end of each year, with the effect of any changes in estimate being accounted for on a prospective basis. Intangible assets with indefinite useful lives that are acquired separately are carried at cost less accumulated impairment losses. Computer software (years) 3 Trademarks (years) 15</t>
  </si>
  <si>
    <t>Fair Value Measurement, Policy [Policy Text Block]</t>
  </si>
  <si>
    <t>Fair value measurement Under ASC topic 820, 820 three l Level 1 l Level 2 1 2 not l Level 3 The degree of judgment exercised by the Company in determining fair value is greatest for instruments categorized in Level 3.</t>
  </si>
  <si>
    <t>Income Tax, Policy [Policy Text Block]</t>
  </si>
  <si>
    <t>Income taxes The Company accounts for income taxes in accordance with Accounting Standard Codification 740, 740" 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not The Company assesses the likelihood of the financial statement effect of a tax position that should be recognized when it is more likely than not not ASC 740 740 December 31, 2018 2017, not 740.</t>
  </si>
  <si>
    <t>Segment Reporting, Policy [Policy Text Block]</t>
  </si>
  <si>
    <t>Segmented reporting The Company currently operates as a single segment. Its principal business relates to the discovery, development and commercialization of innovative pharmaceuticals for the companion pet.</t>
  </si>
  <si>
    <t>New Accounting Pronouncements, Policy [Policy Text Block]</t>
  </si>
  <si>
    <t>Recently adopted accounting pronouncements In January 2016, No. 2016 01, 1 2 No. 2016 01 December 15, 2017, not In May 2017, 2017 09 718 718. December 15, 2017. 1 not 2 not not Future accounting pronouncements In February 2016, No. 2016 02, 842 12 842 December 15, 2018. A modified retrospective transition approach is required, applying the new standard to all leases existing at the date of initial application. The Company expects to adopt the new standard on January 1, 2019 not not January 1, 2019. The new standard provides a number of optional practical expedients in transition. The Company expects to elect the ‘package of practical expedients’, which permits the Company not not not The Company expects that this standard will have a material effect on the consolidated financial statements. While the Company continues to assess all of the effects of adoption, the Company currently believes the most significant effects relate to ( 1 2 not</t>
  </si>
  <si>
    <t>Note 3 - Significant Accounting Policies (Tables)</t>
  </si>
  <si>
    <t>Notes Tables</t>
  </si>
  <si>
    <t>Estimated Useful Lives of Property, Plant and Equipment [Table Text Block]</t>
  </si>
  <si>
    <t xml:space="preserve"> Computer equipment (years) 3 Furniture and equipment (years) 5 - 7 Laboratory equipment (years) 5 - 7 Leasehold improvements Over shorter of estimated </t>
  </si>
  <si>
    <t>Estimated Lives of Finite-Lived Intangible Assets [Table Text Block]</t>
  </si>
  <si>
    <t xml:space="preserve"> Computer software (years) 3 Trademarks (years) 15</t>
  </si>
  <si>
    <t>Note 5 - Prepaid Expenses and Deposits (Tables)</t>
  </si>
  <si>
    <t>Schedule of Prepaid Expenses and Deposits [Table Text Block]</t>
  </si>
  <si>
    <t xml:space="preserve"> 2018 2017 Prepaid rent (i) $ 1,613,038 $ 655,448 Deposits (ii) 1,596,104 636,580 Prepaid marketing (iii) 37,465 28,122 Prepaid insurance (iii) 33,372 12,934 Other (iv) 29,470 20,021 Total $ 3,309,449 $ 1,353,105 </t>
  </si>
  <si>
    <t>Note 6 - Property and Equipment (Tables)</t>
  </si>
  <si>
    <t>Property, Plant and Equipment [Table Text Block]</t>
  </si>
  <si>
    <t xml:space="preserve"> Computer Furniture and Laboratory Leasehold Total Cost Balance at December 31, 2016 $ 61,598 $ 7,364 $ 243,529 $ 25,672 $ 338,163 Additions 89,557 68,694 2,200 11,285 171,736 Balance at December 31, 2017 151,155 76,058 245,729 36,957 509,899 Additions 18,847 105,821 246,375 256,954 627,997 Disposals - - (139,467 ) (10,936 ) (150,403 ) Balance at December 31, 2018 170,002 181,879 352,637 282,975 987,493 Accumulated depreciation Balance at December 31, 2016 13,858 1,490 29,783 3,998 49,129 Depreciation 28,944 10,355 45,092 5,222 89,613 Balance at December 31, 2017 42,802 11,845 74,875 9,220 138,742 Depreciation 62,116 17,740 86,368 37,460 203,684 Disposals - - (61,547 ) (10,474 ) (72,021 ) Balance at December 31, 2018 104,918 29,585 99,696 36,206 270,405 Net book value as at: December 31, 2017 $ 108,353 $ 64,213 $ 170,854 $ 27,737 $ 371,157 December 31, 2018 $ 65,084 $ 152,294 $ 252,941 $ 246,769 $ 717,088 </t>
  </si>
  <si>
    <t>Note 7 - Intangible Assets (Tables)</t>
  </si>
  <si>
    <t>Schedule of Finite-Lived Intangible Assets [Table Text Block]</t>
  </si>
  <si>
    <t xml:space="preserve"> Computer Trademarks Total Cost Balance at December 31, 2016 $ 5,143 $ 16,236 $ 21,379 Additions - - - Balance at December 31, 2017 5,143 16,236 21,379 Additions - - - Balance at December 31, 2018 5,143 16,236 21,379 Accumulated amortization Balance at December 31, 2016 2,428 1,013 3,441 Amortization 1,715 1,082 2,797 Balance at December 31, 2017 4,143 2,095 6,238 Amortization 1,000 1,083 2,083 Balance at December 31, 2018 5,143 3,178 8,321 Net book value as at: December 31, 2017 $ 1,000 $ 14,141 $ 15,141 December 31, 2018 $ - $ 13,058 $ 13,058 </t>
  </si>
  <si>
    <t>Note 9 - Capital Stock (Tables)</t>
  </si>
  <si>
    <t>Schedule of Common Stock Outstanding Roll Forward [Table Text Block]</t>
  </si>
  <si>
    <t xml:space="preserve"> Number of common Capital stock stock Balance at December 31, 2016 83,964,569 $ 10,189,973 Stock issuance for services (i and ii) 155,927 275,131 Stock issued from financing (iii and iv) 4,405,373 6,513,424 Stock issued due to exercise of options (Note 11) 1,700,000 1,266,131 Balance at December 31, 2017 90,225,869 $ 18,244,659 Stock issuance for services (v and vii) 3,207,506 5,651,671 Stock issued from financing (vi) 1,861,627 3,944,336 Stock issued due to exercise of options (Note 11) 2,303,896 2,569,982 Balance at December 31, 2018 97,598,898 $ 30,410,648 </t>
  </si>
  <si>
    <t>Note 11 - Stock-based Compensation (Tables)</t>
  </si>
  <si>
    <t>Share-based Compensation, Stock Options, Activity [Table Text Block]</t>
  </si>
  <si>
    <t xml:space="preserve"> Number of Weighted Avg Balance at December 31, 2016 7,975,000 $ 0.84 Stock options exercised on February 21, 2017 (10,000 ) 0.25 Stock options exercised on February 21, 2017 (400,000 ) 0.05 Options issued on February 24, 2017 535,000 1.50 Stock options exercised on May 8, 2017 (7,060 ) 1.50 Stock options cancelled on May 17, 2017 (10,000 ) 1.50 Stock options exercised on May 23, 2017 (80,000 ) 0.25 Stock options exercised on July 6, 2017 (200,000 ) 0.05 Stock options exercised on July 17, 2017 (220,000 ) 0.25 Options issued on August 14, 2017 1,280,000 2.75 Stock options exercised on August 29, 2017 (7,940 ) 1.50 Stock options exercised on December 19, 2017 (25,000 ) 0.25 Stock options exercised on December 19, 2017 (750,000 ) 1.50 Balance at December 31, 2017 8,080,000 1.21 Stock options exercised January 8, 2018 (124,000 ) 0.25 Stock options exercised January 26, 2018 (100,000 ) 0.25 Stock options exercised March 8, 2018 (50,000 ) 0.25 Stock options exercised March 13, 2018 (176,000 ) 0.25 Stock options exercised March 22, 2018 (50,000 ) 0.25 Stock options exercised March 26, 2018 (240,000 ) 0.25 Stock options exercised March 28, 2018 (325,000 ) 0.25 Stock options exercised March 29, 2018 (562,996 ) 2.75 Stock options exercised April 20, 2018 (154,000 ) 0.25 Stock options expired April 21, 2018 (1,946,000 ) 0.25 Stock options expired June 9, 2018 (100,000 ) 1.50 Stock options expired June 21, 2018 (400,000 ) 1.50 Stock options expired August 14, 2018 (75,000 ) 2.75 Stock options exercised September 27, 2018 (85,000 ) 1.50 Stock options expired September 28, 2018 (5,000 ) 2.75 Stock options exercised on October 11, 2018 (200,000 ) 1.50 Stock options expired November 12, 2018 (250,000 ) 2.75 Stock options expired November 12, 2018 (600,000 ) 1.50 Stock options exercised on November 29, 2018 (175,000 ) 1.50 Stock options exercised on December 20, 2018 (26,900 ) 1.50 Stock options expired December 21, 2018 (1,978,100 ) 1.50 Stock options exercised on December 21, 2018 (35,000 ) 1.50 Balance at December 31, 2018 422,004 $ 2.65 </t>
  </si>
  <si>
    <t>Share-based Compensation Arrangements by Share-based Payment Award, Options, Vested and Expected to Vest, Outstanding [Table Text Block]</t>
  </si>
  <si>
    <t xml:space="preserve"> Grant date Exercise Number of Number of Weighted Avg February 24, 2017 $ 1.50 35,000 35,000 0.15 August 14, 2017 $ 2.75 387,004 387,004 0.62 </t>
  </si>
  <si>
    <t>Schedule of Share-based Payment Award, Stock Options, Valuation Assumptions [Table Text Block]</t>
  </si>
  <si>
    <t xml:space="preserve"> February 24, 2017 August 14, 2017 August 14, 2017 Volatility 59 % 59 % 83 % Risk-free interest rate 0.81 % 1.22 % 1.22 % Expected life (years) 2 2 1 Dividend yield 0 % 0 % 0 % Common share price CDN$1.35 CDN$2.40 CDN$2.40 Strike price CDN$1.50 CDN$2.75 CDN$2.75 Forfeiture rate nil nil nil </t>
  </si>
  <si>
    <t>Note 12 - Income Taxes (Tables)</t>
  </si>
  <si>
    <t>Schedule of Effective Income Tax Rate Reconciliation [Table Text Block]</t>
  </si>
  <si>
    <t xml:space="preserve"> For the year ended For the year ended Loss before income taxes $ (16,647,687 ) $ (8,065,072 ) Expected income tax expense (recovery) (4,494,880 ) (2,177,570 ) Difference in foreign tax rates 53,280 (297,460 ) Tax rate changes and other adjustments (850,310 ) 808,260 Stock based compensation and non-deductible expenses (312,810 ) 236,350 Change in valuation allowance 5,604,720 1,430,420 Total income tax expense $ - $ - </t>
  </si>
  <si>
    <t>Schedule of Deferred Tax Assets and Liabilities [Table Text Block]</t>
  </si>
  <si>
    <t xml:space="preserve"> Deferred Tax Assets 2018 2017 Property, plant and equipment $ 2,105,660 $ 157,920 Intangible assets - 90 Share issuance costs 171,590 89,970 Reserves 18,650 14,030 Non-capital losses carried forward - Canada 3,605,540 1,762,250 Net operating losses carried forward - US 2,965,930 1,289,100 Investment Tax Credits 192,760 87,200 Total deferred tax assets $ 9,060,130 $ 3,400,560 Deferred Tax Liabilities Property and equipment (112,220 ) (57,370 ) Total deferred tax liabilities $ (112,220 ) $ (57,370 ) Valuation allowance $ 8,947,910 $ 3,343,190 Net deferred tax asset $ - $ - </t>
  </si>
  <si>
    <t>Non-capital and Non-operating Loss Carryforward [Table Text Block]</t>
  </si>
  <si>
    <t xml:space="preserve"> 2036 $ 3,986,240 2037 4,278,990 2038 5,088,640 Total $ 13,353,870 2035 $ 856,300 2036 1,484,640 2037 3,831,760 indefinitely 5,349,920 Total $ 11,522,620 </t>
  </si>
  <si>
    <t>Note 13 - Commitments and Contingencies (Tables)</t>
  </si>
  <si>
    <t>Schedule of Future Minimum Rental Payments for Operating Leases [Table Text Block]</t>
  </si>
  <si>
    <t xml:space="preserve"> 2019 $ 17,820 Total $ 17,820 </t>
  </si>
  <si>
    <t>Note 14 - Financial Instruments (Tables)</t>
  </si>
  <si>
    <t>Contractual Maturities of Undiscounted Cash Flows of Financial Liabilities [Table Text Block]</t>
  </si>
  <si>
    <t xml:space="preserve"> December 31, 2018 Less than 3 to 6 6 to 9 9 months Greater than 3 months months months 1 year 1 year Total $ $ $ $ $ $ Third parties Accounts payable and accrued liabilities 2,376,519 - - - - 2,376,519 Related parties Shareholder's loan payable - - - - - - 2,376,519 - - - - 2,376,519 December 31, 2017 Less than 3 to 6 6 to 9 9 months Greater than 3 months months months 1 year 1 year Total $ $ $ $ $ $ Third parties Accounts payable and accrued liabilities 828,737 - - - - 828,737 Related parties Shareholder's loan payable - - - - - - 828,737 - - - - 828,737 </t>
  </si>
  <si>
    <t>Note 15 - Segmented Information (Tables)</t>
  </si>
  <si>
    <t>Long-lived Assets by Geographic Areas [Table Text Block]</t>
  </si>
  <si>
    <t xml:space="preserve"> December 31, December 31, 2018 2017 $ $ Total assets Canada 383,567 3,519,918 US 5,649,952 1,695,904 Total property and equipment US 717,088 371,157 </t>
  </si>
  <si>
    <t>Note 16 - Schedule of Expenses (Tables)</t>
  </si>
  <si>
    <t>Schedule of Operating Expenses [Table Text Block]</t>
  </si>
  <si>
    <t xml:space="preserve"> For the year ended December 31, 2018 Research and Professional General and Development Fees Administrative Salaries, bonus and benefits $ 692,913 $ - $ 2,593,686 Contracted expenditures 1,745,011 - - Marketing and investor relations - - 225,890 Travel and accommodation 21,251 - 266,147 Insurance 82,469 - 307,544 License fees 7,151,671 - - Office 69,299 - 365,395 Consultants 214,013 1,534,977 - Regulatory 76,210 - 435,896 Rent 45,081 - 295,752 Supplies 219,235 - 31,039 Total $ 10,317,153 $ 1,534,977 $ 4,521,349 For the year ended December 31, 2017 Research and Professional General and Development Fees Administrative Salaries, bonus and benefits $ 620,694 $ - $ 2,703,865 Contracted expenditures 821,927 - 5,610.00 Marketing and investor relations - - 168,623 Travel and accommodation 11,815 - 338,738 Insurance 76,628 - 182,753 License fees 480,131 - - Office 33,222 - 199,844 Consultants 325,388 1,294,044 - Regulatory 103,100 - 138,289 Rent 39,129 - 164,250 Supplies 239,292 - 44,298 Total $ 2,751,326 $ 1,294,044 $ 3,946,270 </t>
  </si>
  <si>
    <t>Note 18 - Loss Per Share (Tables)</t>
  </si>
  <si>
    <t>Schedule of Earnings Per Share, Basic and Diluted [Table Text Block]</t>
  </si>
  <si>
    <t xml:space="preserve"> For the year ended For the year ended Numerator Net loss for the year $ 16,647,687 $ 8,065,072 Denominator Weighted average shares - basic 93,440,341 87,400,255 Stock options - - Denominator for diluted loss per share 93,440,341 87,400,255 Loss per share - basic and diluted $ (0.18 ) $ (0.09 )</t>
  </si>
  <si>
    <t>Note 19 - Related Party Transactions and Key Management Compensation (Tables)</t>
  </si>
  <si>
    <t>Key Management Personnel Compensation [Table Text Block]</t>
  </si>
  <si>
    <t xml:space="preserve"> For the year ended For the year ended Salaries and benefits, including bonuses $ 1,428,036 $ 1,357,264 Stock-based compensation - 749,615 Total $ 1,428,036 $ 2,106,879 </t>
  </si>
  <si>
    <t>Note 1 - Nature of Operations and Going Concern (Details Textual) - USD ($)</t>
  </si>
  <si>
    <t>Retained Earnings (Accumulated Deficit), Ending Balance</t>
  </si>
  <si>
    <t>Note 3 - Significant Accounting Policies (Details Textual) $ in Thousands</t>
  </si>
  <si>
    <t>Dec. 31, 2018USD ($)</t>
  </si>
  <si>
    <t>Other Comprehensive Income (Loss), Net of Tax, Total</t>
  </si>
  <si>
    <t>Note 3 - Significant Accounting Policies - Estimated Useful Lives for the Principal Asset Categories (Details)</t>
  </si>
  <si>
    <t>Computer Equipment [Member]</t>
  </si>
  <si>
    <t>Property, Plant and Equipment, Useful Life (Year)</t>
  </si>
  <si>
    <t>3 years</t>
  </si>
  <si>
    <t>Furniture and Fixtures [Member] | Minimum [Member]</t>
  </si>
  <si>
    <t>5 years</t>
  </si>
  <si>
    <t>Furniture and Fixtures [Member] | Maximum [Member]</t>
  </si>
  <si>
    <t>7 years</t>
  </si>
  <si>
    <t>Laboratory Equipment [Member] | Minimum [Member]</t>
  </si>
  <si>
    <t>Laboratory Equipment [Member] | Maximum [Member]</t>
  </si>
  <si>
    <t>Leasehold Improvements [Member]</t>
  </si>
  <si>
    <t>Property, Plant and Equipment, Useful Life</t>
  </si>
  <si>
    <t>Over shorter of estimated useful life and lease term</t>
  </si>
  <si>
    <t>Note 3 - Significant Accounting Policies - Estimated Useful Lives of Finite-lived Intangible Assets (Details)</t>
  </si>
  <si>
    <t>Computer Software, Intangible Asset [Member]</t>
  </si>
  <si>
    <t>Computer software (years) (Year)</t>
  </si>
  <si>
    <t>Trademarks [Member]</t>
  </si>
  <si>
    <t>15 years</t>
  </si>
  <si>
    <t>Note 5 - Prepaid Expenses and Deposits (Details Textual)</t>
  </si>
  <si>
    <t>Dec. 31, 2018USD ($)ft²</t>
  </si>
  <si>
    <t>Dec. 31, 2017USD ($)</t>
  </si>
  <si>
    <t>Payments for Rent</t>
  </si>
  <si>
    <t>Prepaid Rent</t>
  </si>
  <si>
    <t>Deposits Assets, Current</t>
  </si>
  <si>
    <t>Wickfield Phoenix LLC Office Space [Member]</t>
  </si>
  <si>
    <t>Area of Real Estate Property | ft²</t>
  </si>
  <si>
    <t>Note 5 - Prepaid Expenses and Deposits - Summary of Prepaid Expenses and Deposits (Details) - USD ($)</t>
  </si>
  <si>
    <t>Prepaid rent (i)</t>
  </si>
  <si>
    <t>Deposits (ii)</t>
  </si>
  <si>
    <t>Prepaid marketing (iii)</t>
  </si>
  <si>
    <t>Prepaid insurance (iii)</t>
  </si>
  <si>
    <t>Other (iv)</t>
  </si>
  <si>
    <t>On July 31, 2018 the Company entered into an amended lease agreement with Wickfield Phoenix, LLC for an additional 18,640 square feet of office space. The Company prepaid the full outstanding balance of $1,269,073. As of December 31, 2018, and 2017, the Company classified $509,380 and $155,220 as a current asset in the consolidated balance sheet, respectively;</t>
  </si>
  <si>
    <t>Deposits include payments made to vendors in advance and are primarily associated with research activity, design fees for additional office space and equipment purchases. As of December 31, 2018, and 2017, the Company classified $1,257,347 and $319,976 as a current asset in the consolidated balance sheet, respectively;</t>
  </si>
  <si>
    <t>As of December 31, 2018 and 2017, all amounts were classified as a current asset in the consolidated balance sheet;</t>
  </si>
  <si>
    <t>Other is comprised of subscription payments and software licensing. As of December 31, 2018, and 2017, the Company classified all amounts as a current asset in the consolidated balance sheet.</t>
  </si>
  <si>
    <t>Note 6 - Property and Equipment (Details Textual) - USD ($)</t>
  </si>
  <si>
    <t>1 Months Ended</t>
  </si>
  <si>
    <t>Aug. 31, 2018</t>
  </si>
  <si>
    <t>Property, Plant and Equipment, Net, Ending Balance</t>
  </si>
  <si>
    <t>Gain (Loss) on Disposition of Property Plant Equipment, Total</t>
  </si>
  <si>
    <t>Equipment [Member]</t>
  </si>
  <si>
    <t>Impaired Assets to be Disposed of by Method Other than Sale, Carrying Value of Asset</t>
  </si>
  <si>
    <t>Note 6 - Property and Equipment - Property and Equipment (Details) - USD ($)</t>
  </si>
  <si>
    <t>Cost, Beginning Balance</t>
  </si>
  <si>
    <t>Cost, Additions</t>
  </si>
  <si>
    <t>Cost, Disposals</t>
  </si>
  <si>
    <t>Cost, Ending Balance</t>
  </si>
  <si>
    <t>Accumulated Depreciation, Beginning Balance</t>
  </si>
  <si>
    <t>Accumulated Depreciation, Depreciation</t>
  </si>
  <si>
    <t>Accumulated Depreciation, Disposals</t>
  </si>
  <si>
    <t>Accumulated Depreciation, Ending Balance</t>
  </si>
  <si>
    <t>Furniture and Fixtures [Member]</t>
  </si>
  <si>
    <t>Laboratory Equipment [Member]</t>
  </si>
  <si>
    <t>Note 7 - Intangible Assets - Finite-lived Intangible Assets (Details) - USD ($)</t>
  </si>
  <si>
    <t>Accumulated Amortization, Beginning Balance</t>
  </si>
  <si>
    <t>Accumulated Amortization, Amortization</t>
  </si>
  <si>
    <t>Accumulated Amortization, Ending Balance</t>
  </si>
  <si>
    <t>Net Book Value</t>
  </si>
  <si>
    <t>Note 8 - Loan Arrangements (Details Textual) - Loan Arrangement With Shareholder [Member] - USD ($)</t>
  </si>
  <si>
    <t>Oct. 18, 2017</t>
  </si>
  <si>
    <t>Debt Agreement, Maximum Borrowing Capacity</t>
  </si>
  <si>
    <t>Debt Instrument, Term</t>
  </si>
  <si>
    <t>Debt Agreement, Minimum Borrowing Per Advances</t>
  </si>
  <si>
    <t>Debt Instrument, Interest Rate, Stated Percentage</t>
  </si>
  <si>
    <t>14.00%</t>
  </si>
  <si>
    <t>Long-term Debt, Total</t>
  </si>
  <si>
    <t>Note 9 - Capital Stock (Details Textual) - USD ($)</t>
  </si>
  <si>
    <t>Nov. 26, 2018</t>
  </si>
  <si>
    <t>Jun. 28, 2018</t>
  </si>
  <si>
    <t>May 15, 2018</t>
  </si>
  <si>
    <t>May 10, 2018</t>
  </si>
  <si>
    <t>Dec. 22, 2017</t>
  </si>
  <si>
    <t>Jul. 28, 2017</t>
  </si>
  <si>
    <t>Apr. 07, 2017</t>
  </si>
  <si>
    <t>Mar. 14, 2017</t>
  </si>
  <si>
    <t>Settlement of Liabilities, Amout</t>
  </si>
  <si>
    <t>Stock Issued During Period, Shares, Issued for Services</t>
  </si>
  <si>
    <t>Stock Issued During Period, Value, Issued for Services</t>
  </si>
  <si>
    <t>Gain (Loss) on Settlement of Liabilities</t>
  </si>
  <si>
    <t>Stock Issued During Period, Shares, Issued for Financing, Net of Cost</t>
  </si>
  <si>
    <t>Proceeds from Issuance of Common Stock</t>
  </si>
  <si>
    <t>Payments of Stock Issuance Costs</t>
  </si>
  <si>
    <t>Research and Development Expense [Member]</t>
  </si>
  <si>
    <t>Stock Issued During Period, Value, New Issues</t>
  </si>
  <si>
    <t>Qorvo Biotechnologies, LLC [Member]</t>
  </si>
  <si>
    <t>Stock Issued During Period, Shares, New Issues</t>
  </si>
  <si>
    <t>[6],[7]</t>
  </si>
  <si>
    <t>Note 9 - Capital Stock - Issued and Outstanding Common Shares (Details) - USD ($)</t>
  </si>
  <si>
    <t>Dec. 21, 2018</t>
  </si>
  <si>
    <t>Dec. 20, 2018</t>
  </si>
  <si>
    <t>Nov. 29, 2018</t>
  </si>
  <si>
    <t>Oct. 11, 2018</t>
  </si>
  <si>
    <t>Sep. 27, 2018</t>
  </si>
  <si>
    <t>Apr. 20, 2018</t>
  </si>
  <si>
    <t>Mar. 29, 2018</t>
  </si>
  <si>
    <t>Mar. 28, 2018</t>
  </si>
  <si>
    <t>Mar. 26, 2018</t>
  </si>
  <si>
    <t>Mar. 22, 2018</t>
  </si>
  <si>
    <t>Mar. 13, 2018</t>
  </si>
  <si>
    <t>Mar. 08, 2018</t>
  </si>
  <si>
    <t>Jan. 26, 2018</t>
  </si>
  <si>
    <t>Jan. 08, 2018</t>
  </si>
  <si>
    <t>Aug. 29, 2017</t>
  </si>
  <si>
    <t>Jul. 17, 2017</t>
  </si>
  <si>
    <t>Jul. 06, 2017</t>
  </si>
  <si>
    <t>May 23, 2017</t>
  </si>
  <si>
    <t>May 08, 2017</t>
  </si>
  <si>
    <t>Number of common shares, beginning balance (in shares)</t>
  </si>
  <si>
    <t>Stock issuance for services (i and ii) (in shares)</t>
  </si>
  <si>
    <t>Stock issuance for services (i and ii)</t>
  </si>
  <si>
    <t>Stock issued from financing (iii and iv) (in shares)</t>
  </si>
  <si>
    <t>Stock issued due to exercise of options (Note 11) (in shares)</t>
  </si>
  <si>
    <t>Stock issued due to exercise of options (Note 11)</t>
  </si>
  <si>
    <t>Number of common shares, ending balance (in shares)</t>
  </si>
  <si>
    <t>Capital stock, beginning balance</t>
  </si>
  <si>
    <t>Capital stock, ending balance</t>
  </si>
  <si>
    <t>Note 10 - Common Stock Subscribed (Details Textual)</t>
  </si>
  <si>
    <t>Dec. 31, 2018USD ($)$ / sharesshares</t>
  </si>
  <si>
    <t>Feb. 24, 2017$ / shares</t>
  </si>
  <si>
    <t>Share Price | $ / shares</t>
  </si>
  <si>
    <t>Common Stock, Value, Subscriptions | $</t>
  </si>
  <si>
    <t>Private Placement [Member]</t>
  </si>
  <si>
    <t>Common Stock, Shares Subscribed but Unissued | shares</t>
  </si>
  <si>
    <t>Proceeds from Issuance of Common Stock, Estimate | $</t>
  </si>
  <si>
    <t>Note 11 - Stock-based Compensation (Details Textual) - USD ($)</t>
  </si>
  <si>
    <t>Aug. 14, 2017</t>
  </si>
  <si>
    <t>Feb. 24, 2017</t>
  </si>
  <si>
    <t>Sep. 30, 2018</t>
  </si>
  <si>
    <t>Share-based Compensation Arrangement by Share-based Payment Award, Options, Grants in Period, Gross</t>
  </si>
  <si>
    <t>Share-based Compensation Arrangement by Share-based Payment Award, Options, Exercises in Period</t>
  </si>
  <si>
    <t>Stock Granted, Value, Share-based Compensation, Gross</t>
  </si>
  <si>
    <t>Allocated Share-based Compensation Expense, Total</t>
  </si>
  <si>
    <t>Proceeds from Stock Options Exercised</t>
  </si>
  <si>
    <t>Stock Issued During Period, Value, Stock Options Exercised</t>
  </si>
  <si>
    <t>Share-based Compensation Arrangement by Share-based Payment Award, Fair Value Assumptions, Expected Dividend Rate</t>
  </si>
  <si>
    <t>0.00%</t>
  </si>
  <si>
    <t>Employee Stock Option [Member]</t>
  </si>
  <si>
    <t>Share-based Compensation Arrangement by Share-based Payment Award, Fair Value Assumptions, Expected Dividend Payments</t>
  </si>
  <si>
    <t>Share-based Compensation Arrangement by Share-based Payment Award, Fair Value Assumptions, Estimated Forfeiture Rate</t>
  </si>
  <si>
    <t>Note 11 - Stock-based Compensation - Issuance of Stock Options (Details) - $ / shares</t>
  </si>
  <si>
    <t>Nov. 12, 2018</t>
  </si>
  <si>
    <t>Sep. 28, 2018</t>
  </si>
  <si>
    <t>Aug. 14, 2018</t>
  </si>
  <si>
    <t>Jun. 21, 2018</t>
  </si>
  <si>
    <t>Jun. 09, 2018</t>
  </si>
  <si>
    <t>Apr. 21, 2018</t>
  </si>
  <si>
    <t>Dec. 19, 2017</t>
  </si>
  <si>
    <t>May 17, 2017</t>
  </si>
  <si>
    <t>Feb. 21, 2017</t>
  </si>
  <si>
    <t>Dec. 31, 2016</t>
  </si>
  <si>
    <t>Number of Options, Options Outstanding (in shares)</t>
  </si>
  <si>
    <t>Weighted Avg Exercise Price, Options Outstanding (in CAD per share)</t>
  </si>
  <si>
    <t>Number of Options, Options Exercised (in shares)</t>
  </si>
  <si>
    <t>Weighted Avg Exercise Price, Options Exercised (in CAD per share)</t>
  </si>
  <si>
    <t>Number of Options, Options Issued (in shares)</t>
  </si>
  <si>
    <t>Weighted Avg Exercise Price, Options Issued (in CAD per share)</t>
  </si>
  <si>
    <t>Number of Options, Options Canceled (in shares)</t>
  </si>
  <si>
    <t>Weighted Avg Exercise Price, Options Cancelled (in CAD per share)</t>
  </si>
  <si>
    <t>Stock options expired (in shares)</t>
  </si>
  <si>
    <t>Options 1 [Member]</t>
  </si>
  <si>
    <t>Options 2 [Member]</t>
  </si>
  <si>
    <t>Note 11 - Stock-based Compensation - Details of the Issued Stock Options (Details) - $ / shares</t>
  </si>
  <si>
    <t>February 24, 2017 [Member] | Options 1 [Member]</t>
  </si>
  <si>
    <t>Number of Vested Options (in shares)</t>
  </si>
  <si>
    <t>Weighted Avg Remaining Life (Year)</t>
  </si>
  <si>
    <t>54 days</t>
  </si>
  <si>
    <t>December 21, 2016 [Member] | Options 1 [Member]</t>
  </si>
  <si>
    <t>226 days</t>
  </si>
  <si>
    <t>Note 11 - Stock-based Compensation - Valuation Assumptions for Fair Value of Options Granted (Details) - $ / shares</t>
  </si>
  <si>
    <t>Volatility</t>
  </si>
  <si>
    <t>59.00%</t>
  </si>
  <si>
    <t>Risk-free interest rate</t>
  </si>
  <si>
    <t>0.81%</t>
  </si>
  <si>
    <t>Expected life (Year)</t>
  </si>
  <si>
    <t>2 years</t>
  </si>
  <si>
    <t>Dividend yield</t>
  </si>
  <si>
    <t>Common share price (in CAD per share)</t>
  </si>
  <si>
    <t>Strike price (in CAD per share)</t>
  </si>
  <si>
    <t>Forfeiture rate</t>
  </si>
  <si>
    <t>1.22%</t>
  </si>
  <si>
    <t>83.00%</t>
  </si>
  <si>
    <t>1 year</t>
  </si>
  <si>
    <t>Note 12 - Income Taxes (Details Textual)</t>
  </si>
  <si>
    <t>Effective Income Tax Rate Reconciliation, Combined Federal and Provincial Statutory Income Tax Rate, Percent</t>
  </si>
  <si>
    <t>27.00%</t>
  </si>
  <si>
    <t>Note 12 - Income Taxes - Effective Income Tax Rate Reconciliation (Details) - USD ($)</t>
  </si>
  <si>
    <t>Expected income tax expense (recovery)</t>
  </si>
  <si>
    <t>Difference in foreign tax rates</t>
  </si>
  <si>
    <t>Tax rate changes and other adjustments</t>
  </si>
  <si>
    <t>Stock based compensation and non-deductible expenses</t>
  </si>
  <si>
    <t>Change in valuation allowance</t>
  </si>
  <si>
    <t>Total income tax expense</t>
  </si>
  <si>
    <t>Note 12 - Income Taxes - Deferred Taxes (Details) - USD ($)</t>
  </si>
  <si>
    <t>Property, plant and equipment</t>
  </si>
  <si>
    <t>Share issuance costs</t>
  </si>
  <si>
    <t>Reserves</t>
  </si>
  <si>
    <t>Investment Tax Credits</t>
  </si>
  <si>
    <t>Total deferred tax assets</t>
  </si>
  <si>
    <t>Total deferred tax liabilities</t>
  </si>
  <si>
    <t>Valuation allowance</t>
  </si>
  <si>
    <t>Net deferred tax asset</t>
  </si>
  <si>
    <t>Canada Revenue Agency [Member]</t>
  </si>
  <si>
    <t>Non-capital losses carried forward - Canada</t>
  </si>
  <si>
    <t>Internal Revenue Service (IRS) [Member]</t>
  </si>
  <si>
    <t>Net operating losses carried forward - US</t>
  </si>
  <si>
    <t>Note 12 - Income Taxes - Non-capital and Non-operating Loss Carryforwards (Details)</t>
  </si>
  <si>
    <t>Foreign Tax Authority [Member] | Canada Revenue Agency [Member]</t>
  </si>
  <si>
    <t>Non-capital loss carryforward</t>
  </si>
  <si>
    <t>Foreign Tax Authority [Member] | Tax Year 2036 [Member] | Canada Revenue Agency [Member]</t>
  </si>
  <si>
    <t>Foreign Tax Authority [Member] | Tax Year 2037 [Member] | Canada Revenue Agency [Member]</t>
  </si>
  <si>
    <t>Foreign Tax Authority [Member] | Tax Year 2038 [Member] | Canada Revenue Agency [Member]</t>
  </si>
  <si>
    <t>Domestic Tax Authority [Member] | Internal Revenue Service (IRS) [Member]</t>
  </si>
  <si>
    <t>Non-operating loss carryforward</t>
  </si>
  <si>
    <t>Domestic Tax Authority [Member] | Tax Year 2036 [Member] | Internal Revenue Service (IRS) [Member]</t>
  </si>
  <si>
    <t>Domestic Tax Authority [Member] | Tax Year 2035 [Member] | Internal Revenue Service (IRS) [Member]</t>
  </si>
  <si>
    <t>Domestic Tax Authority [Member] | Tax Year 2037 [Member] | Internal Revenue Service (IRS) [Member]</t>
  </si>
  <si>
    <t>Domestic Tax Authority [Member] | Indefinitely [Member] | Internal Revenue Service (IRS) [Member]</t>
  </si>
  <si>
    <t>Note 13 - Commitments and Contingencies (Details Textual) - USD ($)</t>
  </si>
  <si>
    <t>Dec. 20, 2017</t>
  </si>
  <si>
    <t>License and Supply Agreement, Contingent on Achievement of Future Milestone, First Payment, Cash Portion</t>
  </si>
  <si>
    <t>License and Supply Agreement, Contingent on Achievement of Future Milestone, First Payment, Equity Portion</t>
  </si>
  <si>
    <t>License and Supply Agreement, Contingent on Achievement of Future Milestone, Second Payment, Cash Portion</t>
  </si>
  <si>
    <t>License and Supply Agreement, Contingent on Achievement of Future Milestone, Second Payment, Equity Portion</t>
  </si>
  <si>
    <t>Development and Supply Agreement, Contingent on Achievement of Future Milestone, First Payment, Cash Only</t>
  </si>
  <si>
    <t>Development and Supply Agreement, Contingent on Achievement of Future Milestone, Second Payment, Cash Only</t>
  </si>
  <si>
    <t>Development and Supply Agreement, Contingent on Achievement of Future Milestone, Second Payment, Cash Portion</t>
  </si>
  <si>
    <t>Development and Supply Agreement, Contingent on Achievement of Future Milestone, Second Payment, Equity Portion</t>
  </si>
  <si>
    <t>Development and Supply Agreement, Contingent on Achievement of Future Milestone, Third Payment, Cash Only</t>
  </si>
  <si>
    <t>Development and Supply Agreement, Contingent on Achievement of Future Milestone, Third Payment, Cash Portion</t>
  </si>
  <si>
    <t>Development and Supply Agreement, Contingent on Achievement of Future Milestone, Third Payment, Equity Portion</t>
  </si>
  <si>
    <t>Development and Supply Agreement, Contingent on Achievement of Future Milestone, Fourth Payment, Cash Only</t>
  </si>
  <si>
    <t>Seraph Biosciences, Inc. [Member]</t>
  </si>
  <si>
    <t>Development, Commercialization and Exclusive Distribution Agreement, Contingent on Achievement of Development Milestone, Cash</t>
  </si>
  <si>
    <t>Development, Commercialization and Exclusive Distribution Agreement, Contingent on Achievement of Development Milestone, Equity</t>
  </si>
  <si>
    <t>Note 13 - Commitments and Contingencies - Future Annual Lease Payments (Details)</t>
  </si>
  <si>
    <t>2019</t>
  </si>
  <si>
    <t>Note 14 - Financial Instruments - Contractual Maturities of Undiscounted Cash Flows of Financial Liabilities (Details) - USD ($)</t>
  </si>
  <si>
    <t>Accounts Payable and Accrued Liabilities, Maturity Less Than 3 Months</t>
  </si>
  <si>
    <t>Accounts payable and accrued liabilities, Maturity 3 to 6 Months</t>
  </si>
  <si>
    <t>Accounts payable and accrued liabilities, Maturity 6 to 9 Months</t>
  </si>
  <si>
    <t>Accounts payable and accrued liabilities, Maturity 9 to 12 Months</t>
  </si>
  <si>
    <t>Accounts payable and accrued liabilities, Maturity Greater Than 1 Year</t>
  </si>
  <si>
    <t>Shareholder's loan payable, Maturity Less Than 3 Months</t>
  </si>
  <si>
    <t>Shareholder's loan payable, Maturity 3 to 6 Months</t>
  </si>
  <si>
    <t>Shareholder's loan payable, Maturity 6 to 9 Months</t>
  </si>
  <si>
    <t>Shareholder's loan payable, Maturity 9 to 12 Months</t>
  </si>
  <si>
    <t>Shareholder's loan payable, Maturity Greater Than 1 Year</t>
  </si>
  <si>
    <t>Shareholder's loan payable</t>
  </si>
  <si>
    <t>Contractual Financial Liabilities, Maturity Less Than 3 Months</t>
  </si>
  <si>
    <t>Contractual Financial Liabilities, Maturity 3 to 6 Months</t>
  </si>
  <si>
    <t>Contractual Financial Liabilities, Maturity 6 to 9 Months</t>
  </si>
  <si>
    <t>Contractual Financial Liabilities, Maturity 9 to 12 Months</t>
  </si>
  <si>
    <t>Contractual Financial Liabilities, Maturity Greater Than 1 Year</t>
  </si>
  <si>
    <t>Contractual Financial Liabilities</t>
  </si>
  <si>
    <t>Note 15 - Segmented Information - Long-lived Assets by Geographic Areas (Details) - USD ($)</t>
  </si>
  <si>
    <t>Assets</t>
  </si>
  <si>
    <t>CANADA</t>
  </si>
  <si>
    <t>UNITED STATES</t>
  </si>
  <si>
    <t>Note 16 - Schedule of Expenses - Schedule of Expenses (Details) - USD ($)</t>
  </si>
  <si>
    <t>Salaries, Bonus and Benefits [Member]</t>
  </si>
  <si>
    <t>Contracted Expenditures [Member]</t>
  </si>
  <si>
    <t>Marketing and Investor Relations [Member]</t>
  </si>
  <si>
    <t>Travel and Accommodation [Member]</t>
  </si>
  <si>
    <t>Insurance [Member]</t>
  </si>
  <si>
    <t>License Fees [Member]</t>
  </si>
  <si>
    <t>Office [Member]</t>
  </si>
  <si>
    <t>Consultant [Member]</t>
  </si>
  <si>
    <t>Regulatory [Member]</t>
  </si>
  <si>
    <t>Rent [Member]</t>
  </si>
  <si>
    <t>Supplies [Member]</t>
  </si>
  <si>
    <t>Note 18 - Loss Per Share - Loss Per Share (Details) - USD ($)</t>
  </si>
  <si>
    <t>Net loss for the year</t>
  </si>
  <si>
    <t>Weighted average shares - basic (in shares)</t>
  </si>
  <si>
    <t>Stock options (in shares)</t>
  </si>
  <si>
    <t>Denominator for diluted loss per share (in shares)</t>
  </si>
  <si>
    <t>Note 19 - Related Party Transactions and Key Management Compensation (Details Textual) $ in Thousands</t>
  </si>
  <si>
    <t>Related Party Transaction, Amounts of Transaction</t>
  </si>
  <si>
    <t>Note 19 - Related Party Transactions and Key Management Compensation - Key Management Personnel Compensation (Details) - USD ($)</t>
  </si>
  <si>
    <t>Director and Executive Officers [Member]</t>
  </si>
  <si>
    <t>Salaries and benefits, including bonuses</t>
  </si>
  <si>
    <t>Note 20 - Subsequent Events (Details Textual)</t>
  </si>
  <si>
    <t>Jan. 14, 2019USD ($)$ / sharesshares</t>
  </si>
  <si>
    <t>Aug. 14, 2017shares</t>
  </si>
  <si>
    <t>Feb. 24, 2017$ / sharesshares</t>
  </si>
  <si>
    <t>Dec. 31, 2017USD ($)shares</t>
  </si>
  <si>
    <t>Share-based Compensation Arrangement by Share-based Payment Award, Options, Grants in Period, Gross | shares</t>
  </si>
  <si>
    <t>Common Stock, Shares, Issued, Total | shares</t>
  </si>
  <si>
    <t>Common Stock, Value, Issued, Ending Balance | $</t>
  </si>
  <si>
    <t>Subsequent Event [Member]</t>
  </si>
  <si>
    <t>Share-based Compensation Arrangement by Share-based Payment Award, Options, Exercisable, Weighted Average Exercise Price | $ / shares</t>
  </si>
  <si>
    <t>Payments of Common stock Issuance Costs | $</t>
  </si>
  <si>
    <t>Subsequent Event [Member] | Celsee [Member]</t>
  </si>
  <si>
    <t>Subsequent Event [Member] | One Creditor [Member]</t>
  </si>
  <si>
    <t>Debt Conversion, Converted Instrument, Amount | $</t>
  </si>
  <si>
    <t>Subsequent Event [Member] | Private Placement [Member]</t>
  </si>
  <si>
    <t>Proceeds from Issuance of Private Placement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2</v>
      </c>
    </row>
    <row r="15" spans="1:4">
      <c r="A15" s="4" t="s">
        <v>25</v>
      </c>
      <c r="C15" s="5" t="n">
        <v>101121923</v>
      </c>
    </row>
    <row r="16" spans="1:4">
      <c r="A16" s="4" t="s">
        <v>26</v>
      </c>
      <c r="D16" s="6" t="n">
        <v>95</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35</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35</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940265</v>
      </c>
      <c r="C3" s="6" t="n">
        <v>3448147</v>
      </c>
    </row>
    <row r="4" spans="1:3">
      <c r="A4" s="4" t="s">
        <v>44</v>
      </c>
      <c r="B4" s="5" t="n">
        <v>1867034</v>
      </c>
      <c r="C4" s="5" t="n">
        <v>786273</v>
      </c>
    </row>
    <row r="5" spans="1:3">
      <c r="A5" s="4" t="s">
        <v>45</v>
      </c>
      <c r="B5" s="5" t="n">
        <v>53659</v>
      </c>
      <c r="C5" s="5" t="n">
        <v>28272</v>
      </c>
    </row>
    <row r="6" spans="1:3">
      <c r="B6" s="5" t="n">
        <v>3860958</v>
      </c>
      <c r="C6" s="5" t="n">
        <v>4262692</v>
      </c>
    </row>
    <row r="7" spans="1:3">
      <c r="A7" s="4" t="s">
        <v>44</v>
      </c>
      <c r="B7" s="5" t="n">
        <v>1442415</v>
      </c>
      <c r="C7" s="5" t="n">
        <v>566832</v>
      </c>
    </row>
    <row r="8" spans="1:3">
      <c r="A8" s="4" t="s">
        <v>46</v>
      </c>
      <c r="B8" s="5" t="n">
        <v>717088</v>
      </c>
      <c r="C8" s="5" t="n">
        <v>371157</v>
      </c>
    </row>
    <row r="9" spans="1:3">
      <c r="A9" s="4" t="s">
        <v>47</v>
      </c>
      <c r="B9" s="5" t="n">
        <v>13058</v>
      </c>
      <c r="C9" s="5" t="n">
        <v>15141</v>
      </c>
    </row>
    <row r="10" spans="1:3">
      <c r="B10" s="5" t="n">
        <v>6033519</v>
      </c>
      <c r="C10" s="5" t="n">
        <v>5215822</v>
      </c>
    </row>
    <row r="11" spans="1:3">
      <c r="A11" s="3" t="s">
        <v>48</v>
      </c>
    </row>
    <row r="12" spans="1:3">
      <c r="A12" s="4" t="s">
        <v>49</v>
      </c>
      <c r="B12" s="5" t="n">
        <v>2376519</v>
      </c>
      <c r="C12" s="5" t="n">
        <v>828737</v>
      </c>
    </row>
    <row r="13" spans="1:3">
      <c r="B13" s="5" t="n">
        <v>2376519</v>
      </c>
      <c r="C13" s="5" t="n">
        <v>828737</v>
      </c>
    </row>
    <row r="14" spans="1:3">
      <c r="A14" s="3" t="s">
        <v>50</v>
      </c>
    </row>
    <row r="15" spans="1:3">
      <c r="A15" s="4" t="s">
        <v>51</v>
      </c>
      <c r="B15" s="5" t="n">
        <v>30410648</v>
      </c>
      <c r="C15" s="5" t="n">
        <v>18244659</v>
      </c>
    </row>
    <row r="16" spans="1:3">
      <c r="A16" s="4" t="s">
        <v>52</v>
      </c>
      <c r="B16" s="5" t="n">
        <v>4280000</v>
      </c>
      <c r="C16" s="4" t="s">
        <v>53</v>
      </c>
    </row>
    <row r="17" spans="1:3">
      <c r="A17" s="4" t="s">
        <v>54</v>
      </c>
      <c r="B17" s="5" t="n">
        <v>1240139</v>
      </c>
      <c r="C17" s="5" t="n">
        <v>1768526</v>
      </c>
    </row>
    <row r="18" spans="1:3">
      <c r="A18" s="4" t="s">
        <v>55</v>
      </c>
      <c r="B18" s="5" t="n">
        <v>-32273787</v>
      </c>
      <c r="C18" s="5" t="n">
        <v>-15626100</v>
      </c>
    </row>
    <row r="19" spans="1:3">
      <c r="B19" s="5" t="n">
        <v>3657000</v>
      </c>
      <c r="C19" s="5" t="n">
        <v>4387085</v>
      </c>
    </row>
    <row r="20" spans="1:3">
      <c r="B20" s="6" t="n">
        <v>6033519</v>
      </c>
      <c r="C20" s="6" t="n">
        <v>5215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35</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35</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35</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35</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35</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35</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35</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232</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v>
      </c>
      <c r="B1" s="2" t="s">
        <v>1</v>
      </c>
    </row>
    <row r="2" spans="1:3">
      <c r="B2" s="2" t="s">
        <v>2</v>
      </c>
      <c r="C2" s="2" t="s">
        <v>41</v>
      </c>
    </row>
    <row r="3" spans="1:3">
      <c r="A3" s="4" t="s">
        <v>57</v>
      </c>
      <c r="B3" s="4" t="s">
        <v>58</v>
      </c>
      <c r="C3" s="4" t="s">
        <v>58</v>
      </c>
    </row>
    <row r="4" spans="1:3">
      <c r="A4" s="4" t="s">
        <v>59</v>
      </c>
      <c r="B4" s="6" t="n">
        <v>0</v>
      </c>
      <c r="C4" s="6" t="n">
        <v>0</v>
      </c>
    </row>
    <row r="5" spans="1:3">
      <c r="A5" s="4" t="s">
        <v>60</v>
      </c>
      <c r="B5" s="5" t="n">
        <v>97598898</v>
      </c>
      <c r="C5" s="5" t="n">
        <v>90225869</v>
      </c>
    </row>
    <row r="6" spans="1:3">
      <c r="A6" s="4" t="s">
        <v>61</v>
      </c>
      <c r="B6" s="5" t="n">
        <v>97598898</v>
      </c>
      <c r="C6" s="5" t="n">
        <v>9022586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32</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v>
      </c>
    </row>
    <row r="3" spans="1:2">
      <c r="A3" s="3" t="s">
        <v>232</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32</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32</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3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263</v>
      </c>
      <c r="B1" s="2" t="s">
        <v>1</v>
      </c>
    </row>
    <row r="2" spans="1:2">
      <c r="B2" s="2" t="s">
        <v>2</v>
      </c>
    </row>
    <row r="3" spans="1:2">
      <c r="A3" s="3" t="s">
        <v>232</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32</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32</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32</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32</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2</v>
      </c>
      <c r="B1" s="2" t="s">
        <v>1</v>
      </c>
    </row>
    <row r="2" spans="1:3">
      <c r="B2" s="2" t="s">
        <v>2</v>
      </c>
      <c r="C2" s="2" t="s">
        <v>41</v>
      </c>
    </row>
    <row r="3" spans="1:3">
      <c r="A3" s="3" t="s">
        <v>63</v>
      </c>
    </row>
    <row r="4" spans="1:3">
      <c r="A4" s="4" t="s">
        <v>64</v>
      </c>
      <c r="B4" s="6" t="n">
        <v>10317153</v>
      </c>
      <c r="C4" s="6" t="n">
        <v>2751326</v>
      </c>
    </row>
    <row r="5" spans="1:3">
      <c r="A5" s="4" t="s">
        <v>65</v>
      </c>
      <c r="B5" s="5" t="n">
        <v>4521349</v>
      </c>
      <c r="C5" s="5" t="n">
        <v>3946270</v>
      </c>
    </row>
    <row r="6" spans="1:3">
      <c r="A6" s="4" t="s">
        <v>66</v>
      </c>
      <c r="B6" s="5" t="n">
        <v>1534977</v>
      </c>
      <c r="C6" s="5" t="n">
        <v>1294044</v>
      </c>
    </row>
    <row r="7" spans="1:3">
      <c r="A7" s="4" t="s">
        <v>67</v>
      </c>
      <c r="B7" s="5" t="n">
        <v>2083</v>
      </c>
      <c r="C7" s="5" t="n">
        <v>2797</v>
      </c>
    </row>
    <row r="8" spans="1:3">
      <c r="A8" s="4" t="s">
        <v>68</v>
      </c>
      <c r="B8" s="5" t="n">
        <v>203684</v>
      </c>
      <c r="C8" s="5" t="n">
        <v>89613</v>
      </c>
    </row>
    <row r="9" spans="1:3">
      <c r="A9" s="4" t="s">
        <v>69</v>
      </c>
      <c r="B9" s="5" t="n">
        <v>16579246</v>
      </c>
      <c r="C9" s="5" t="n">
        <v>8084050</v>
      </c>
    </row>
    <row r="10" spans="1:3">
      <c r="A10" s="4" t="s">
        <v>70</v>
      </c>
      <c r="C10" s="5" t="n">
        <v>-5000</v>
      </c>
    </row>
    <row r="11" spans="1:3">
      <c r="A11" s="4" t="s">
        <v>71</v>
      </c>
      <c r="B11" s="5" t="n">
        <v>69382</v>
      </c>
      <c r="C11" s="4" t="s">
        <v>53</v>
      </c>
    </row>
    <row r="12" spans="1:3">
      <c r="A12" s="4" t="s">
        <v>72</v>
      </c>
      <c r="B12" s="5" t="n">
        <v>-941</v>
      </c>
      <c r="C12" s="5" t="n">
        <v>-13978</v>
      </c>
    </row>
    <row r="13" spans="1:3">
      <c r="A13" s="4" t="s">
        <v>73</v>
      </c>
      <c r="B13" s="5" t="n">
        <v>16647687</v>
      </c>
      <c r="C13" s="5" t="n">
        <v>8065072</v>
      </c>
    </row>
    <row r="14" spans="1:3">
      <c r="A14" s="4" t="s">
        <v>74</v>
      </c>
      <c r="B14" s="4" t="s">
        <v>53</v>
      </c>
      <c r="C14" s="4" t="s">
        <v>53</v>
      </c>
    </row>
    <row r="15" spans="1:3">
      <c r="A15" s="4" t="s">
        <v>75</v>
      </c>
      <c r="B15" s="6" t="n">
        <v>16647687</v>
      </c>
      <c r="C15" s="6" t="n">
        <v>8065072</v>
      </c>
    </row>
    <row r="16" spans="1:3">
      <c r="A16" s="4" t="s">
        <v>76</v>
      </c>
      <c r="B16" s="5" t="n">
        <v>93440341</v>
      </c>
      <c r="C16" s="5" t="n">
        <v>87400255</v>
      </c>
    </row>
    <row r="17" spans="1:3">
      <c r="A17" s="4" t="s">
        <v>77</v>
      </c>
      <c r="B17" s="7" t="n">
        <v>-0.18</v>
      </c>
      <c r="C17" s="7"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232</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1</v>
      </c>
      <c r="B1" s="2" t="s">
        <v>2</v>
      </c>
      <c r="C1" s="2" t="s">
        <v>41</v>
      </c>
    </row>
    <row r="2" spans="1:3">
      <c r="A2" s="4" t="s">
        <v>282</v>
      </c>
      <c r="B2" s="6" t="n">
        <v>-32273787</v>
      </c>
      <c r="C2" s="6" t="n">
        <v>-15626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283</v>
      </c>
      <c r="B1" s="2" t="s">
        <v>1</v>
      </c>
    </row>
    <row r="2" spans="1:2">
      <c r="B2" s="2" t="s">
        <v>284</v>
      </c>
    </row>
    <row r="3" spans="1:2">
      <c r="A3" s="4" t="s">
        <v>285</v>
      </c>
      <c r="B3"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3"/>
  </cols>
  <sheetData>
    <row r="1" spans="1:2">
      <c r="A1" s="1" t="s">
        <v>286</v>
      </c>
      <c r="B1" s="2" t="s">
        <v>1</v>
      </c>
    </row>
    <row r="2" spans="1:2">
      <c r="B2" s="2" t="s">
        <v>2</v>
      </c>
    </row>
    <row r="3" spans="1:2">
      <c r="A3" s="4" t="s">
        <v>287</v>
      </c>
    </row>
    <row r="4" spans="1:2">
      <c r="A4" s="4" t="s">
        <v>288</v>
      </c>
      <c r="B4" s="4" t="s">
        <v>289</v>
      </c>
    </row>
    <row r="5" spans="1:2">
      <c r="A5" s="4" t="s">
        <v>290</v>
      </c>
    </row>
    <row r="6" spans="1:2">
      <c r="A6" s="4" t="s">
        <v>288</v>
      </c>
      <c r="B6" s="4" t="s">
        <v>291</v>
      </c>
    </row>
    <row r="7" spans="1:2">
      <c r="A7" s="4" t="s">
        <v>292</v>
      </c>
    </row>
    <row r="8" spans="1:2">
      <c r="A8" s="4" t="s">
        <v>288</v>
      </c>
      <c r="B8" s="4" t="s">
        <v>293</v>
      </c>
    </row>
    <row r="9" spans="1:2">
      <c r="A9" s="4" t="s">
        <v>294</v>
      </c>
    </row>
    <row r="10" spans="1:2">
      <c r="A10" s="4" t="s">
        <v>288</v>
      </c>
      <c r="B10" s="4" t="s">
        <v>291</v>
      </c>
    </row>
    <row r="11" spans="1:2">
      <c r="A11" s="4" t="s">
        <v>295</v>
      </c>
    </row>
    <row r="12" spans="1:2">
      <c r="A12" s="4" t="s">
        <v>288</v>
      </c>
      <c r="B12" s="4" t="s">
        <v>293</v>
      </c>
    </row>
    <row r="13" spans="1:2">
      <c r="A13" s="4" t="s">
        <v>296</v>
      </c>
    </row>
    <row r="14" spans="1:2">
      <c r="A14" s="4" t="s">
        <v>297</v>
      </c>
      <c r="B1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99</v>
      </c>
      <c r="B1" s="2" t="s">
        <v>1</v>
      </c>
    </row>
    <row r="2" spans="1:2">
      <c r="B2" s="2" t="s">
        <v>2</v>
      </c>
    </row>
    <row r="3" spans="1:2">
      <c r="A3" s="4" t="s">
        <v>300</v>
      </c>
    </row>
    <row r="4" spans="1:2">
      <c r="A4" s="4" t="s">
        <v>301</v>
      </c>
      <c r="B4" s="4" t="s">
        <v>289</v>
      </c>
    </row>
    <row r="5" spans="1:2">
      <c r="A5" s="4" t="s">
        <v>302</v>
      </c>
    </row>
    <row r="6" spans="1:2">
      <c r="A6" s="4" t="s">
        <v>301</v>
      </c>
      <c r="B6"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24"/>
    <col customWidth="1" max="3" min="3" width="21"/>
  </cols>
  <sheetData>
    <row r="1" spans="1:3">
      <c r="A1" s="1" t="s">
        <v>304</v>
      </c>
      <c r="B1" s="2" t="s">
        <v>1</v>
      </c>
    </row>
    <row r="2" spans="1:3">
      <c r="B2" s="2" t="s">
        <v>305</v>
      </c>
      <c r="C2" s="2" t="s">
        <v>306</v>
      </c>
    </row>
    <row r="3" spans="1:3">
      <c r="A3" s="4" t="s">
        <v>307</v>
      </c>
      <c r="B3" s="6" t="n">
        <v>1269073</v>
      </c>
    </row>
    <row r="4" spans="1:3">
      <c r="A4" s="4" t="s">
        <v>308</v>
      </c>
      <c r="B4" s="5" t="n">
        <v>509380</v>
      </c>
      <c r="C4" s="6" t="n">
        <v>155220</v>
      </c>
    </row>
    <row r="5" spans="1:3">
      <c r="A5" s="4" t="s">
        <v>309</v>
      </c>
      <c r="B5" s="6" t="n">
        <v>1257347</v>
      </c>
      <c r="C5" s="6" t="n">
        <v>569976</v>
      </c>
    </row>
    <row r="6" spans="1:3">
      <c r="A6" s="4" t="s">
        <v>310</v>
      </c>
    </row>
    <row r="7" spans="1:3">
      <c r="A7" s="4" t="s">
        <v>311</v>
      </c>
      <c r="B7" s="5" t="n">
        <v>186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2</v>
      </c>
      <c r="C1" s="2" t="s">
        <v>2</v>
      </c>
      <c r="D1" s="2" t="s">
        <v>41</v>
      </c>
    </row>
    <row r="2" spans="1:4">
      <c r="A2" s="4" t="s">
        <v>313</v>
      </c>
      <c r="B2" s="4" t="s">
        <v>103</v>
      </c>
      <c r="C2" s="6" t="n">
        <v>1613038</v>
      </c>
      <c r="D2" s="6" t="n">
        <v>655448</v>
      </c>
    </row>
    <row r="3" spans="1:4">
      <c r="A3" s="4" t="s">
        <v>314</v>
      </c>
      <c r="B3" s="4" t="s">
        <v>105</v>
      </c>
      <c r="C3" s="5" t="n">
        <v>1596104</v>
      </c>
      <c r="D3" s="5" t="n">
        <v>636580</v>
      </c>
    </row>
    <row r="4" spans="1:4">
      <c r="A4" s="4" t="s">
        <v>315</v>
      </c>
      <c r="B4" s="4" t="s">
        <v>107</v>
      </c>
      <c r="C4" s="5" t="n">
        <v>37465</v>
      </c>
      <c r="D4" s="5" t="n">
        <v>28122</v>
      </c>
    </row>
    <row r="5" spans="1:4">
      <c r="A5" s="4" t="s">
        <v>316</v>
      </c>
      <c r="B5" s="4" t="s">
        <v>107</v>
      </c>
      <c r="C5" s="5" t="n">
        <v>33372</v>
      </c>
      <c r="D5" s="5" t="n">
        <v>12934</v>
      </c>
    </row>
    <row r="6" spans="1:4">
      <c r="A6" s="4" t="s">
        <v>317</v>
      </c>
      <c r="B6" s="4" t="s">
        <v>109</v>
      </c>
      <c r="C6" s="5" t="n">
        <v>29470</v>
      </c>
      <c r="D6" s="5" t="n">
        <v>20021</v>
      </c>
    </row>
    <row r="7" spans="1:4">
      <c r="A7" s="4" t="s">
        <v>83</v>
      </c>
      <c r="C7" s="6" t="n">
        <v>3309449</v>
      </c>
      <c r="D7" s="6" t="n">
        <v>1353105</v>
      </c>
    </row>
    <row r="8" spans="1:4"/>
    <row r="9" spans="1:4">
      <c r="A9" s="4" t="s">
        <v>103</v>
      </c>
      <c r="B9" s="4" t="s">
        <v>318</v>
      </c>
    </row>
    <row r="10" spans="1:4">
      <c r="A10" s="4" t="s">
        <v>105</v>
      </c>
      <c r="B10" s="4" t="s">
        <v>319</v>
      </c>
    </row>
    <row r="11" spans="1:4">
      <c r="A11" s="4" t="s">
        <v>107</v>
      </c>
      <c r="B11" s="4" t="s">
        <v>320</v>
      </c>
    </row>
    <row r="12" spans="1:4">
      <c r="A12" s="4" t="s">
        <v>109</v>
      </c>
      <c r="B12" s="4" t="s">
        <v>321</v>
      </c>
    </row>
  </sheetData>
  <mergeCells count="6">
    <mergeCell ref="A1:B1"/>
    <mergeCell ref="A8:C8"/>
    <mergeCell ref="B9:C9"/>
    <mergeCell ref="B10:C10"/>
    <mergeCell ref="B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323</v>
      </c>
    </row>
    <row r="2" spans="1:4">
      <c r="B2" s="2" t="s">
        <v>324</v>
      </c>
      <c r="C2" s="2" t="s">
        <v>2</v>
      </c>
      <c r="D2" s="2" t="s">
        <v>41</v>
      </c>
    </row>
    <row r="3" spans="1:4">
      <c r="A3" s="4" t="s">
        <v>325</v>
      </c>
      <c r="C3" s="6" t="n">
        <v>717088</v>
      </c>
      <c r="D3" s="6" t="n">
        <v>371157</v>
      </c>
    </row>
    <row r="4" spans="1:4">
      <c r="A4" s="4" t="s">
        <v>326</v>
      </c>
      <c r="B4" s="6" t="n">
        <v>-69382</v>
      </c>
    </row>
    <row r="5" spans="1:4">
      <c r="A5" s="4" t="s">
        <v>296</v>
      </c>
    </row>
    <row r="6" spans="1:4">
      <c r="A6" s="4" t="s">
        <v>325</v>
      </c>
      <c r="B6" s="5" t="n">
        <v>462</v>
      </c>
      <c r="C6" s="6" t="n">
        <v>246769</v>
      </c>
      <c r="D6" s="6" t="n">
        <v>27737</v>
      </c>
    </row>
    <row r="7" spans="1:4">
      <c r="A7" s="4" t="s">
        <v>327</v>
      </c>
    </row>
    <row r="8" spans="1:4">
      <c r="A8" s="4" t="s">
        <v>325</v>
      </c>
      <c r="B8" s="5" t="n">
        <v>77920</v>
      </c>
    </row>
    <row r="9" spans="1:4">
      <c r="A9" s="4" t="s">
        <v>328</v>
      </c>
      <c r="B9" s="6" t="n">
        <v>9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29</v>
      </c>
      <c r="B1" s="2" t="s">
        <v>1</v>
      </c>
    </row>
    <row r="2" spans="1:4">
      <c r="B2" s="2" t="s">
        <v>2</v>
      </c>
      <c r="C2" s="2" t="s">
        <v>41</v>
      </c>
      <c r="D2" s="2" t="s">
        <v>324</v>
      </c>
    </row>
    <row r="3" spans="1:4">
      <c r="A3" s="4" t="s">
        <v>330</v>
      </c>
      <c r="B3" s="6" t="n">
        <v>509899</v>
      </c>
      <c r="C3" s="6" t="n">
        <v>338163</v>
      </c>
    </row>
    <row r="4" spans="1:4">
      <c r="A4" s="4" t="s">
        <v>331</v>
      </c>
      <c r="B4" s="5" t="n">
        <v>627997</v>
      </c>
      <c r="C4" s="5" t="n">
        <v>171736</v>
      </c>
    </row>
    <row r="5" spans="1:4">
      <c r="A5" s="4" t="s">
        <v>332</v>
      </c>
      <c r="B5" s="5" t="n">
        <v>-150403</v>
      </c>
    </row>
    <row r="6" spans="1:4">
      <c r="A6" s="4" t="s">
        <v>333</v>
      </c>
      <c r="B6" s="5" t="n">
        <v>987493</v>
      </c>
      <c r="C6" s="5" t="n">
        <v>509899</v>
      </c>
    </row>
    <row r="7" spans="1:4">
      <c r="A7" s="4" t="s">
        <v>334</v>
      </c>
      <c r="B7" s="5" t="n">
        <v>138742</v>
      </c>
      <c r="C7" s="5" t="n">
        <v>49129</v>
      </c>
    </row>
    <row r="8" spans="1:4">
      <c r="A8" s="4" t="s">
        <v>335</v>
      </c>
      <c r="B8" s="5" t="n">
        <v>203684</v>
      </c>
      <c r="C8" s="5" t="n">
        <v>89613</v>
      </c>
    </row>
    <row r="9" spans="1:4">
      <c r="A9" s="4" t="s">
        <v>336</v>
      </c>
      <c r="B9" s="5" t="n">
        <v>-72021</v>
      </c>
    </row>
    <row r="10" spans="1:4">
      <c r="A10" s="4" t="s">
        <v>337</v>
      </c>
      <c r="B10" s="5" t="n">
        <v>270405</v>
      </c>
      <c r="C10" s="5" t="n">
        <v>138742</v>
      </c>
    </row>
    <row r="11" spans="1:4">
      <c r="A11" s="4" t="s">
        <v>325</v>
      </c>
      <c r="B11" s="5" t="n">
        <v>717088</v>
      </c>
      <c r="C11" s="5" t="n">
        <v>371157</v>
      </c>
    </row>
    <row r="12" spans="1:4">
      <c r="A12" s="4" t="s">
        <v>287</v>
      </c>
    </row>
    <row r="13" spans="1:4">
      <c r="A13" s="4" t="s">
        <v>330</v>
      </c>
      <c r="B13" s="5" t="n">
        <v>151155</v>
      </c>
      <c r="C13" s="5" t="n">
        <v>61598</v>
      </c>
    </row>
    <row r="14" spans="1:4">
      <c r="A14" s="4" t="s">
        <v>331</v>
      </c>
      <c r="B14" s="5" t="n">
        <v>18847</v>
      </c>
      <c r="C14" s="5" t="n">
        <v>89557</v>
      </c>
    </row>
    <row r="15" spans="1:4">
      <c r="A15" s="4" t="s">
        <v>332</v>
      </c>
      <c r="B15" s="4" t="s">
        <v>53</v>
      </c>
    </row>
    <row r="16" spans="1:4">
      <c r="A16" s="4" t="s">
        <v>333</v>
      </c>
      <c r="B16" s="5" t="n">
        <v>170002</v>
      </c>
      <c r="C16" s="5" t="n">
        <v>151155</v>
      </c>
    </row>
    <row r="17" spans="1:4">
      <c r="A17" s="4" t="s">
        <v>334</v>
      </c>
      <c r="B17" s="5" t="n">
        <v>42802</v>
      </c>
      <c r="C17" s="5" t="n">
        <v>13858</v>
      </c>
    </row>
    <row r="18" spans="1:4">
      <c r="A18" s="4" t="s">
        <v>335</v>
      </c>
      <c r="B18" s="5" t="n">
        <v>62116</v>
      </c>
      <c r="C18" s="5" t="n">
        <v>28944</v>
      </c>
    </row>
    <row r="19" spans="1:4">
      <c r="A19" s="4" t="s">
        <v>336</v>
      </c>
      <c r="B19" s="4" t="s">
        <v>53</v>
      </c>
    </row>
    <row r="20" spans="1:4">
      <c r="A20" s="4" t="s">
        <v>337</v>
      </c>
      <c r="B20" s="5" t="n">
        <v>104918</v>
      </c>
      <c r="C20" s="5" t="n">
        <v>42802</v>
      </c>
    </row>
    <row r="21" spans="1:4">
      <c r="A21" s="4" t="s">
        <v>325</v>
      </c>
      <c r="B21" s="5" t="n">
        <v>65084</v>
      </c>
      <c r="C21" s="5" t="n">
        <v>108353</v>
      </c>
    </row>
    <row r="22" spans="1:4">
      <c r="A22" s="4" t="s">
        <v>338</v>
      </c>
    </row>
    <row r="23" spans="1:4">
      <c r="A23" s="4" t="s">
        <v>330</v>
      </c>
      <c r="B23" s="5" t="n">
        <v>76058</v>
      </c>
      <c r="C23" s="5" t="n">
        <v>7364</v>
      </c>
    </row>
    <row r="24" spans="1:4">
      <c r="A24" s="4" t="s">
        <v>331</v>
      </c>
      <c r="B24" s="5" t="n">
        <v>105821</v>
      </c>
      <c r="C24" s="5" t="n">
        <v>68694</v>
      </c>
    </row>
    <row r="25" spans="1:4">
      <c r="A25" s="4" t="s">
        <v>332</v>
      </c>
      <c r="B25" s="4" t="s">
        <v>53</v>
      </c>
    </row>
    <row r="26" spans="1:4">
      <c r="A26" s="4" t="s">
        <v>333</v>
      </c>
      <c r="B26" s="5" t="n">
        <v>181879</v>
      </c>
      <c r="C26" s="5" t="n">
        <v>76058</v>
      </c>
    </row>
    <row r="27" spans="1:4">
      <c r="A27" s="4" t="s">
        <v>334</v>
      </c>
      <c r="B27" s="5" t="n">
        <v>11845</v>
      </c>
      <c r="C27" s="5" t="n">
        <v>1490</v>
      </c>
    </row>
    <row r="28" spans="1:4">
      <c r="A28" s="4" t="s">
        <v>335</v>
      </c>
      <c r="B28" s="5" t="n">
        <v>17740</v>
      </c>
      <c r="C28" s="5" t="n">
        <v>10355</v>
      </c>
    </row>
    <row r="29" spans="1:4">
      <c r="A29" s="4" t="s">
        <v>336</v>
      </c>
      <c r="B29" s="4" t="s">
        <v>53</v>
      </c>
    </row>
    <row r="30" spans="1:4">
      <c r="A30" s="4" t="s">
        <v>337</v>
      </c>
      <c r="B30" s="5" t="n">
        <v>29585</v>
      </c>
      <c r="C30" s="5" t="n">
        <v>11845</v>
      </c>
    </row>
    <row r="31" spans="1:4">
      <c r="A31" s="4" t="s">
        <v>325</v>
      </c>
      <c r="B31" s="5" t="n">
        <v>152294</v>
      </c>
      <c r="C31" s="5" t="n">
        <v>64213</v>
      </c>
    </row>
    <row r="32" spans="1:4">
      <c r="A32" s="4" t="s">
        <v>339</v>
      </c>
    </row>
    <row r="33" spans="1:4">
      <c r="A33" s="4" t="s">
        <v>330</v>
      </c>
      <c r="B33" s="5" t="n">
        <v>245729</v>
      </c>
      <c r="C33" s="5" t="n">
        <v>243529</v>
      </c>
    </row>
    <row r="34" spans="1:4">
      <c r="A34" s="4" t="s">
        <v>331</v>
      </c>
      <c r="B34" s="5" t="n">
        <v>246375</v>
      </c>
      <c r="C34" s="5" t="n">
        <v>2200</v>
      </c>
    </row>
    <row r="35" spans="1:4">
      <c r="A35" s="4" t="s">
        <v>332</v>
      </c>
      <c r="B35" s="5" t="n">
        <v>-139467</v>
      </c>
    </row>
    <row r="36" spans="1:4">
      <c r="A36" s="4" t="s">
        <v>333</v>
      </c>
      <c r="B36" s="5" t="n">
        <v>352637</v>
      </c>
      <c r="C36" s="5" t="n">
        <v>245729</v>
      </c>
    </row>
    <row r="37" spans="1:4">
      <c r="A37" s="4" t="s">
        <v>334</v>
      </c>
      <c r="B37" s="5" t="n">
        <v>74875</v>
      </c>
      <c r="C37" s="5" t="n">
        <v>29783</v>
      </c>
    </row>
    <row r="38" spans="1:4">
      <c r="A38" s="4" t="s">
        <v>335</v>
      </c>
      <c r="B38" s="5" t="n">
        <v>86368</v>
      </c>
      <c r="C38" s="5" t="n">
        <v>45092</v>
      </c>
    </row>
    <row r="39" spans="1:4">
      <c r="A39" s="4" t="s">
        <v>336</v>
      </c>
      <c r="B39" s="5" t="n">
        <v>-61547</v>
      </c>
    </row>
    <row r="40" spans="1:4">
      <c r="A40" s="4" t="s">
        <v>337</v>
      </c>
      <c r="B40" s="5" t="n">
        <v>99696</v>
      </c>
      <c r="C40" s="5" t="n">
        <v>74875</v>
      </c>
    </row>
    <row r="41" spans="1:4">
      <c r="A41" s="4" t="s">
        <v>325</v>
      </c>
      <c r="B41" s="5" t="n">
        <v>252941</v>
      </c>
      <c r="C41" s="5" t="n">
        <v>170854</v>
      </c>
    </row>
    <row r="42" spans="1:4">
      <c r="A42" s="4" t="s">
        <v>296</v>
      </c>
    </row>
    <row r="43" spans="1:4">
      <c r="A43" s="4" t="s">
        <v>330</v>
      </c>
      <c r="B43" s="5" t="n">
        <v>36957</v>
      </c>
      <c r="C43" s="5" t="n">
        <v>25672</v>
      </c>
    </row>
    <row r="44" spans="1:4">
      <c r="A44" s="4" t="s">
        <v>331</v>
      </c>
      <c r="B44" s="5" t="n">
        <v>256954</v>
      </c>
      <c r="C44" s="5" t="n">
        <v>11285</v>
      </c>
    </row>
    <row r="45" spans="1:4">
      <c r="A45" s="4" t="s">
        <v>332</v>
      </c>
      <c r="B45" s="5" t="n">
        <v>-10936</v>
      </c>
    </row>
    <row r="46" spans="1:4">
      <c r="A46" s="4" t="s">
        <v>333</v>
      </c>
      <c r="B46" s="5" t="n">
        <v>282975</v>
      </c>
      <c r="C46" s="5" t="n">
        <v>36957</v>
      </c>
    </row>
    <row r="47" spans="1:4">
      <c r="A47" s="4" t="s">
        <v>334</v>
      </c>
      <c r="B47" s="5" t="n">
        <v>9220</v>
      </c>
      <c r="C47" s="5" t="n">
        <v>3998</v>
      </c>
    </row>
    <row r="48" spans="1:4">
      <c r="A48" s="4" t="s">
        <v>335</v>
      </c>
      <c r="B48" s="5" t="n">
        <v>37460</v>
      </c>
      <c r="C48" s="5" t="n">
        <v>5222</v>
      </c>
    </row>
    <row r="49" spans="1:4">
      <c r="A49" s="4" t="s">
        <v>336</v>
      </c>
      <c r="B49" s="5" t="n">
        <v>-10474</v>
      </c>
    </row>
    <row r="50" spans="1:4">
      <c r="A50" s="4" t="s">
        <v>337</v>
      </c>
      <c r="B50" s="5" t="n">
        <v>36206</v>
      </c>
      <c r="C50" s="5" t="n">
        <v>9220</v>
      </c>
    </row>
    <row r="51" spans="1:4">
      <c r="A51" s="4" t="s">
        <v>325</v>
      </c>
      <c r="B51" s="6" t="n">
        <v>246769</v>
      </c>
      <c r="C51" s="6" t="n">
        <v>27737</v>
      </c>
      <c r="D51" s="6" t="n">
        <v>4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41</v>
      </c>
    </row>
    <row r="3" spans="1:3">
      <c r="A3" s="4" t="s">
        <v>330</v>
      </c>
      <c r="B3" s="6" t="n">
        <v>21379</v>
      </c>
      <c r="C3" s="6" t="n">
        <v>21379</v>
      </c>
    </row>
    <row r="4" spans="1:3">
      <c r="A4" s="4" t="s">
        <v>331</v>
      </c>
      <c r="B4" s="4" t="s">
        <v>53</v>
      </c>
      <c r="C4" s="4" t="s">
        <v>53</v>
      </c>
    </row>
    <row r="5" spans="1:3">
      <c r="A5" s="4" t="s">
        <v>333</v>
      </c>
      <c r="B5" s="5" t="n">
        <v>21379</v>
      </c>
      <c r="C5" s="5" t="n">
        <v>21379</v>
      </c>
    </row>
    <row r="6" spans="1:3">
      <c r="A6" s="4" t="s">
        <v>341</v>
      </c>
      <c r="B6" s="5" t="n">
        <v>6238</v>
      </c>
      <c r="C6" s="5" t="n">
        <v>3441</v>
      </c>
    </row>
    <row r="7" spans="1:3">
      <c r="A7" s="4" t="s">
        <v>342</v>
      </c>
      <c r="B7" s="5" t="n">
        <v>2083</v>
      </c>
      <c r="C7" s="5" t="n">
        <v>2797</v>
      </c>
    </row>
    <row r="8" spans="1:3">
      <c r="A8" s="4" t="s">
        <v>343</v>
      </c>
      <c r="B8" s="5" t="n">
        <v>8321</v>
      </c>
      <c r="C8" s="5" t="n">
        <v>6238</v>
      </c>
    </row>
    <row r="9" spans="1:3">
      <c r="A9" s="4" t="s">
        <v>344</v>
      </c>
      <c r="B9" s="5" t="n">
        <v>13058</v>
      </c>
      <c r="C9" s="5" t="n">
        <v>15141</v>
      </c>
    </row>
    <row r="10" spans="1:3">
      <c r="A10" s="4" t="s">
        <v>300</v>
      </c>
    </row>
    <row r="11" spans="1:3">
      <c r="A11" s="4" t="s">
        <v>330</v>
      </c>
      <c r="B11" s="5" t="n">
        <v>5143</v>
      </c>
      <c r="C11" s="5" t="n">
        <v>5143</v>
      </c>
    </row>
    <row r="12" spans="1:3">
      <c r="A12" s="4" t="s">
        <v>331</v>
      </c>
      <c r="B12" s="4" t="s">
        <v>53</v>
      </c>
      <c r="C12" s="4" t="s">
        <v>53</v>
      </c>
    </row>
    <row r="13" spans="1:3">
      <c r="A13" s="4" t="s">
        <v>333</v>
      </c>
      <c r="B13" s="5" t="n">
        <v>5143</v>
      </c>
      <c r="C13" s="5" t="n">
        <v>5143</v>
      </c>
    </row>
    <row r="14" spans="1:3">
      <c r="A14" s="4" t="s">
        <v>341</v>
      </c>
      <c r="B14" s="5" t="n">
        <v>4143</v>
      </c>
      <c r="C14" s="5" t="n">
        <v>2428</v>
      </c>
    </row>
    <row r="15" spans="1:3">
      <c r="A15" s="4" t="s">
        <v>342</v>
      </c>
      <c r="B15" s="5" t="n">
        <v>1000</v>
      </c>
      <c r="C15" s="5" t="n">
        <v>1715</v>
      </c>
    </row>
    <row r="16" spans="1:3">
      <c r="A16" s="4" t="s">
        <v>343</v>
      </c>
      <c r="B16" s="5" t="n">
        <v>5143</v>
      </c>
      <c r="C16" s="5" t="n">
        <v>4143</v>
      </c>
    </row>
    <row r="17" spans="1:3">
      <c r="A17" s="4" t="s">
        <v>344</v>
      </c>
      <c r="B17" s="4" t="s">
        <v>53</v>
      </c>
      <c r="C17" s="5" t="n">
        <v>1000</v>
      </c>
    </row>
    <row r="18" spans="1:3">
      <c r="A18" s="4" t="s">
        <v>302</v>
      </c>
    </row>
    <row r="19" spans="1:3">
      <c r="A19" s="4" t="s">
        <v>330</v>
      </c>
      <c r="B19" s="5" t="n">
        <v>16236</v>
      </c>
      <c r="C19" s="5" t="n">
        <v>16236</v>
      </c>
    </row>
    <row r="20" spans="1:3">
      <c r="A20" s="4" t="s">
        <v>331</v>
      </c>
      <c r="B20" s="4" t="s">
        <v>53</v>
      </c>
      <c r="C20" s="4" t="s">
        <v>53</v>
      </c>
    </row>
    <row r="21" spans="1:3">
      <c r="A21" s="4" t="s">
        <v>333</v>
      </c>
      <c r="B21" s="5" t="n">
        <v>16236</v>
      </c>
      <c r="C21" s="5" t="n">
        <v>16236</v>
      </c>
    </row>
    <row r="22" spans="1:3">
      <c r="A22" s="4" t="s">
        <v>341</v>
      </c>
      <c r="B22" s="5" t="n">
        <v>2095</v>
      </c>
      <c r="C22" s="5" t="n">
        <v>1013</v>
      </c>
    </row>
    <row r="23" spans="1:3">
      <c r="A23" s="4" t="s">
        <v>342</v>
      </c>
      <c r="B23" s="5" t="n">
        <v>1083</v>
      </c>
      <c r="C23" s="5" t="n">
        <v>1082</v>
      </c>
    </row>
    <row r="24" spans="1:3">
      <c r="A24" s="4" t="s">
        <v>343</v>
      </c>
      <c r="B24" s="5" t="n">
        <v>3178</v>
      </c>
      <c r="C24" s="5" t="n">
        <v>2095</v>
      </c>
    </row>
    <row r="25" spans="1:3">
      <c r="A25" s="4" t="s">
        <v>344</v>
      </c>
      <c r="B25" s="6" t="n">
        <v>13058</v>
      </c>
      <c r="C25" s="6" t="n">
        <v>141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58"/>
    <col customWidth="1" max="2" min="2" width="80"/>
    <col customWidth="1" max="3" min="3" width="22"/>
    <col customWidth="1" max="4" min="4" width="8"/>
    <col customWidth="1" max="5" min="5" width="33"/>
    <col customWidth="1" max="6" min="6" width="36"/>
    <col customWidth="1" max="7" min="7" width="27"/>
    <col customWidth="1" max="8" min="8" width="12"/>
  </cols>
  <sheetData>
    <row r="1" spans="1:8">
      <c r="A1" s="1" t="s">
        <v>78</v>
      </c>
      <c r="C1" s="2" t="s">
        <v>79</v>
      </c>
      <c r="E1" s="2" t="s">
        <v>80</v>
      </c>
      <c r="F1" s="2" t="s">
        <v>81</v>
      </c>
      <c r="G1" s="2" t="s">
        <v>82</v>
      </c>
      <c r="H1" s="2" t="s">
        <v>83</v>
      </c>
    </row>
    <row r="2" spans="1:8">
      <c r="A2" s="4" t="s">
        <v>84</v>
      </c>
      <c r="C2" s="5" t="n">
        <v>83964569</v>
      </c>
    </row>
    <row r="3" spans="1:8">
      <c r="A3" s="4" t="s">
        <v>85</v>
      </c>
      <c r="C3" s="6" t="n">
        <v>10189973</v>
      </c>
      <c r="E3" s="4" t="s">
        <v>53</v>
      </c>
      <c r="F3" s="6" t="n">
        <v>1205456</v>
      </c>
      <c r="G3" s="6" t="n">
        <v>-7561028</v>
      </c>
      <c r="H3" s="6" t="n">
        <v>3834401</v>
      </c>
    </row>
    <row r="4" spans="1:8">
      <c r="A4" s="4" t="s">
        <v>86</v>
      </c>
      <c r="B4" s="4" t="s">
        <v>87</v>
      </c>
      <c r="C4" s="5" t="n">
        <v>155927</v>
      </c>
    </row>
    <row r="5" spans="1:8">
      <c r="A5" s="4" t="s">
        <v>88</v>
      </c>
      <c r="C5" s="6" t="n">
        <v>275131</v>
      </c>
      <c r="D5" s="4" t="s">
        <v>87</v>
      </c>
      <c r="E5" s="4" t="s">
        <v>53</v>
      </c>
      <c r="F5" s="4" t="s">
        <v>53</v>
      </c>
      <c r="G5" s="4" t="s">
        <v>53</v>
      </c>
      <c r="H5" s="5" t="n">
        <v>275131</v>
      </c>
    </row>
    <row r="6" spans="1:8">
      <c r="A6" s="4" t="s">
        <v>89</v>
      </c>
      <c r="C6" s="4" t="s">
        <v>53</v>
      </c>
      <c r="E6" s="4" t="s">
        <v>53</v>
      </c>
      <c r="F6" s="5" t="n">
        <v>849679</v>
      </c>
      <c r="G6" s="4" t="s">
        <v>53</v>
      </c>
      <c r="H6" s="5" t="n">
        <v>849679</v>
      </c>
    </row>
    <row r="7" spans="1:8">
      <c r="A7" s="4" t="s">
        <v>90</v>
      </c>
      <c r="B7" s="4" t="s">
        <v>91</v>
      </c>
      <c r="C7" s="5" t="n">
        <v>4405373</v>
      </c>
    </row>
    <row r="8" spans="1:8">
      <c r="A8" s="4" t="s">
        <v>92</v>
      </c>
      <c r="C8" s="6" t="n">
        <v>6513424</v>
      </c>
      <c r="D8" s="4" t="s">
        <v>91</v>
      </c>
      <c r="E8" s="4" t="s">
        <v>53</v>
      </c>
      <c r="F8" s="4" t="s">
        <v>53</v>
      </c>
      <c r="G8" s="4" t="s">
        <v>53</v>
      </c>
      <c r="H8" s="6" t="n">
        <v>6513424</v>
      </c>
    </row>
    <row r="9" spans="1:8">
      <c r="A9" s="4" t="s">
        <v>93</v>
      </c>
      <c r="C9" s="5" t="n">
        <v>1700000</v>
      </c>
      <c r="H9" s="5" t="n">
        <v>1700000</v>
      </c>
    </row>
    <row r="10" spans="1:8">
      <c r="A10" s="4" t="s">
        <v>94</v>
      </c>
      <c r="C10" s="6" t="n">
        <v>1266131</v>
      </c>
      <c r="E10" s="4" t="s">
        <v>53</v>
      </c>
      <c r="F10" s="5" t="n">
        <v>-286609</v>
      </c>
      <c r="G10" s="4" t="s">
        <v>53</v>
      </c>
      <c r="H10" s="6" t="n">
        <v>979522</v>
      </c>
    </row>
    <row r="11" spans="1:8">
      <c r="A11" s="4" t="s">
        <v>95</v>
      </c>
      <c r="C11" s="4" t="s">
        <v>53</v>
      </c>
      <c r="E11" s="4" t="s">
        <v>53</v>
      </c>
      <c r="F11" s="4" t="s">
        <v>53</v>
      </c>
      <c r="G11" s="5" t="n">
        <v>-8065072</v>
      </c>
      <c r="H11" s="5" t="n">
        <v>-8065072</v>
      </c>
    </row>
    <row r="12" spans="1:8">
      <c r="A12" s="4" t="s">
        <v>96</v>
      </c>
      <c r="C12" s="5" t="n">
        <v>90225869</v>
      </c>
    </row>
    <row r="13" spans="1:8">
      <c r="A13" s="4" t="s">
        <v>97</v>
      </c>
      <c r="C13" s="6" t="n">
        <v>18244659</v>
      </c>
      <c r="E13" s="4" t="s">
        <v>53</v>
      </c>
      <c r="F13" s="5" t="n">
        <v>1768526</v>
      </c>
      <c r="G13" s="5" t="n">
        <v>-15626100</v>
      </c>
      <c r="H13" s="5" t="n">
        <v>4387085</v>
      </c>
    </row>
    <row r="14" spans="1:8">
      <c r="A14" s="4" t="s">
        <v>98</v>
      </c>
      <c r="H14" s="4" t="s">
        <v>53</v>
      </c>
    </row>
    <row r="15" spans="1:8">
      <c r="A15" s="4" t="s">
        <v>86</v>
      </c>
      <c r="B15" s="4" t="s">
        <v>99</v>
      </c>
      <c r="C15" s="5" t="n">
        <v>3207506</v>
      </c>
    </row>
    <row r="16" spans="1:8">
      <c r="A16" s="4" t="s">
        <v>88</v>
      </c>
      <c r="C16" s="6" t="n">
        <v>5651671</v>
      </c>
      <c r="D16" s="4" t="s">
        <v>99</v>
      </c>
      <c r="E16" s="4" t="s">
        <v>53</v>
      </c>
      <c r="F16" s="4" t="s">
        <v>53</v>
      </c>
      <c r="G16" s="4" t="s">
        <v>53</v>
      </c>
      <c r="H16" s="5" t="n">
        <v>5651671</v>
      </c>
    </row>
    <row r="17" spans="1:8">
      <c r="A17" s="4" t="s">
        <v>89</v>
      </c>
      <c r="C17" s="4" t="s">
        <v>53</v>
      </c>
      <c r="E17" s="4" t="s">
        <v>53</v>
      </c>
      <c r="F17" s="5" t="n">
        <v>7288</v>
      </c>
      <c r="G17" s="4" t="s">
        <v>53</v>
      </c>
      <c r="H17" s="5" t="n">
        <v>7288</v>
      </c>
    </row>
    <row r="18" spans="1:8">
      <c r="A18" s="4" t="s">
        <v>90</v>
      </c>
      <c r="B18" s="4" t="s">
        <v>100</v>
      </c>
      <c r="C18" s="5" t="n">
        <v>1861627</v>
      </c>
    </row>
    <row r="19" spans="1:8">
      <c r="A19" s="4" t="s">
        <v>92</v>
      </c>
      <c r="C19" s="6" t="n">
        <v>3944336</v>
      </c>
      <c r="D19" s="4" t="s">
        <v>100</v>
      </c>
      <c r="E19" s="4" t="s">
        <v>53</v>
      </c>
      <c r="F19" s="4" t="s">
        <v>53</v>
      </c>
      <c r="G19" s="4" t="s">
        <v>53</v>
      </c>
      <c r="H19" s="6" t="n">
        <v>3944336</v>
      </c>
    </row>
    <row r="20" spans="1:8">
      <c r="A20" s="4" t="s">
        <v>93</v>
      </c>
      <c r="C20" s="5" t="n">
        <v>2303896</v>
      </c>
      <c r="H20" s="5" t="n">
        <v>2303896</v>
      </c>
    </row>
    <row r="21" spans="1:8">
      <c r="A21" s="4" t="s">
        <v>94</v>
      </c>
      <c r="C21" s="6" t="n">
        <v>2569982</v>
      </c>
      <c r="E21" s="4" t="s">
        <v>53</v>
      </c>
      <c r="F21" s="5" t="n">
        <v>-535675</v>
      </c>
      <c r="G21" s="4" t="s">
        <v>53</v>
      </c>
      <c r="H21" s="6" t="n">
        <v>2034307</v>
      </c>
    </row>
    <row r="22" spans="1:8">
      <c r="A22" s="4" t="s">
        <v>95</v>
      </c>
      <c r="C22" s="4" t="s">
        <v>53</v>
      </c>
      <c r="E22" s="4" t="s">
        <v>53</v>
      </c>
      <c r="F22" s="4" t="s">
        <v>53</v>
      </c>
      <c r="G22" s="5" t="n">
        <v>-16647687</v>
      </c>
      <c r="H22" s="5" t="n">
        <v>-16647687</v>
      </c>
    </row>
    <row r="23" spans="1:8">
      <c r="A23" s="4" t="s">
        <v>101</v>
      </c>
      <c r="C23" s="5" t="n">
        <v>97598898</v>
      </c>
    </row>
    <row r="24" spans="1:8">
      <c r="A24" s="4" t="s">
        <v>102</v>
      </c>
      <c r="C24" s="6" t="n">
        <v>30410648</v>
      </c>
      <c r="E24" s="5" t="n">
        <v>4280000</v>
      </c>
      <c r="F24" s="5" t="n">
        <v>1240139</v>
      </c>
      <c r="G24" s="5" t="n">
        <v>-32273787</v>
      </c>
      <c r="H24" s="5" t="n">
        <v>3657000</v>
      </c>
    </row>
    <row r="25" spans="1:8">
      <c r="A25" s="4" t="s">
        <v>98</v>
      </c>
      <c r="C25" s="4" t="s">
        <v>53</v>
      </c>
      <c r="E25" s="6" t="n">
        <v>4280000</v>
      </c>
      <c r="F25" s="4" t="s">
        <v>53</v>
      </c>
      <c r="G25" s="4" t="s">
        <v>53</v>
      </c>
      <c r="H25" s="6" t="n">
        <v>4280000</v>
      </c>
    </row>
    <row r="26" spans="1:8"/>
    <row r="27" spans="1:8">
      <c r="A27" s="4" t="s">
        <v>103</v>
      </c>
      <c r="B27" s="4" t="s">
        <v>104</v>
      </c>
    </row>
    <row r="28" spans="1:8">
      <c r="A28" s="4" t="s">
        <v>105</v>
      </c>
      <c r="B28" s="4" t="s">
        <v>106</v>
      </c>
    </row>
    <row r="29" spans="1:8">
      <c r="A29" s="4" t="s">
        <v>107</v>
      </c>
      <c r="B29" s="4" t="s">
        <v>108</v>
      </c>
    </row>
    <row r="30" spans="1:8">
      <c r="A30" s="4" t="s">
        <v>109</v>
      </c>
      <c r="B30" s="4" t="s">
        <v>110</v>
      </c>
    </row>
    <row r="31" spans="1:8">
      <c r="A31" s="4" t="s">
        <v>111</v>
      </c>
      <c r="B31" s="4" t="s">
        <v>112</v>
      </c>
    </row>
    <row r="32" spans="1:8">
      <c r="A32" s="4" t="s">
        <v>113</v>
      </c>
      <c r="B32" s="4" t="s">
        <v>114</v>
      </c>
    </row>
    <row r="33" spans="1:8">
      <c r="A33" s="4" t="s">
        <v>100</v>
      </c>
      <c r="B33" s="4" t="s">
        <v>115</v>
      </c>
    </row>
  </sheetData>
  <mergeCells count="10">
    <mergeCell ref="A1:B1"/>
    <mergeCell ref="C1:D1"/>
    <mergeCell ref="A26:G26"/>
    <mergeCell ref="B27:G27"/>
    <mergeCell ref="B28:G28"/>
    <mergeCell ref="B29:G29"/>
    <mergeCell ref="B30:G30"/>
    <mergeCell ref="B31:G31"/>
    <mergeCell ref="B32:G32"/>
    <mergeCell ref="B33:G3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346</v>
      </c>
      <c r="C1" s="2" t="s">
        <v>2</v>
      </c>
    </row>
    <row r="2" spans="1:3">
      <c r="A2" s="4" t="s">
        <v>347</v>
      </c>
      <c r="B2" s="6" t="n">
        <v>5000000</v>
      </c>
    </row>
    <row r="3" spans="1:3">
      <c r="A3" s="4" t="s">
        <v>348</v>
      </c>
      <c r="B3" s="4" t="s">
        <v>291</v>
      </c>
    </row>
    <row r="4" spans="1:3">
      <c r="A4" s="4" t="s">
        <v>349</v>
      </c>
      <c r="B4" s="6" t="n">
        <v>250000</v>
      </c>
    </row>
    <row r="5" spans="1:3">
      <c r="A5" s="4" t="s">
        <v>350</v>
      </c>
      <c r="B5" s="4" t="s">
        <v>351</v>
      </c>
    </row>
    <row r="6" spans="1:3">
      <c r="A6" s="4" t="s">
        <v>352</v>
      </c>
      <c r="C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8"/>
    <col customWidth="1" max="13" min="13" width="14"/>
    <col customWidth="1" max="14" min="14" width="8"/>
  </cols>
  <sheetData>
    <row r="1" spans="1:14">
      <c r="A1" s="1" t="s">
        <v>353</v>
      </c>
      <c r="B1" s="2" t="s">
        <v>354</v>
      </c>
      <c r="C1" s="2" t="s">
        <v>355</v>
      </c>
      <c r="D1" s="2" t="s">
        <v>356</v>
      </c>
      <c r="E1" s="2" t="s">
        <v>357</v>
      </c>
      <c r="F1" s="2" t="s">
        <v>358</v>
      </c>
      <c r="G1" s="2" t="s">
        <v>359</v>
      </c>
      <c r="H1" s="2" t="s">
        <v>360</v>
      </c>
      <c r="I1" s="2" t="s">
        <v>361</v>
      </c>
      <c r="J1" s="2" t="s">
        <v>355</v>
      </c>
      <c r="K1" s="2" t="s">
        <v>2</v>
      </c>
      <c r="M1" s="2" t="s">
        <v>41</v>
      </c>
    </row>
    <row r="2" spans="1:14">
      <c r="A2" s="4" t="s">
        <v>362</v>
      </c>
      <c r="I2" s="6" t="n">
        <v>50000</v>
      </c>
    </row>
    <row r="3" spans="1:14">
      <c r="A3" s="4" t="s">
        <v>363</v>
      </c>
      <c r="F3" s="5" t="n">
        <v>112314</v>
      </c>
      <c r="I3" s="5" t="n">
        <v>43613</v>
      </c>
    </row>
    <row r="4" spans="1:14">
      <c r="A4" s="4" t="s">
        <v>364</v>
      </c>
      <c r="F4" s="6" t="n">
        <v>230131</v>
      </c>
      <c r="I4" s="6" t="n">
        <v>45000</v>
      </c>
      <c r="K4" s="6" t="n">
        <v>5651671</v>
      </c>
      <c r="M4" s="6" t="n">
        <v>275131</v>
      </c>
    </row>
    <row r="5" spans="1:14">
      <c r="A5" s="4" t="s">
        <v>365</v>
      </c>
      <c r="I5" s="6" t="n">
        <v>5000</v>
      </c>
      <c r="M5" s="5" t="n">
        <v>5000</v>
      </c>
    </row>
    <row r="6" spans="1:14">
      <c r="A6" s="4" t="s">
        <v>366</v>
      </c>
      <c r="G6" s="5" t="n">
        <v>1502691</v>
      </c>
      <c r="H6" s="5" t="n">
        <v>2902682</v>
      </c>
    </row>
    <row r="7" spans="1:14">
      <c r="A7" s="4" t="s">
        <v>367</v>
      </c>
      <c r="C7" s="6" t="n">
        <v>3452496</v>
      </c>
      <c r="D7" s="6" t="n">
        <v>550000</v>
      </c>
      <c r="G7" s="6" t="n">
        <v>3320000</v>
      </c>
      <c r="H7" s="6" t="n">
        <v>3250000</v>
      </c>
      <c r="K7" s="5" t="n">
        <v>8282496</v>
      </c>
      <c r="M7" s="5" t="n">
        <v>6570000</v>
      </c>
    </row>
    <row r="8" spans="1:14">
      <c r="A8" s="4" t="s">
        <v>368</v>
      </c>
      <c r="G8" s="6" t="n">
        <v>23822</v>
      </c>
      <c r="H8" s="6" t="n">
        <v>32754</v>
      </c>
      <c r="J8" s="6" t="n">
        <v>58160</v>
      </c>
      <c r="K8" s="6" t="n">
        <v>58160</v>
      </c>
      <c r="M8" s="6" t="n">
        <v>56576</v>
      </c>
    </row>
    <row r="9" spans="1:14">
      <c r="A9" s="4" t="s">
        <v>369</v>
      </c>
    </row>
    <row r="10" spans="1:14">
      <c r="A10" s="4" t="s">
        <v>370</v>
      </c>
      <c r="B10" s="6" t="n">
        <v>4413158</v>
      </c>
    </row>
    <row r="11" spans="1:14">
      <c r="A11" s="4" t="s">
        <v>371</v>
      </c>
    </row>
    <row r="12" spans="1:14">
      <c r="A12" s="4" t="s">
        <v>372</v>
      </c>
      <c r="B12" s="5" t="n">
        <v>2565789</v>
      </c>
    </row>
    <row r="13" spans="1:14">
      <c r="A13" s="4" t="s">
        <v>79</v>
      </c>
    </row>
    <row r="14" spans="1:14">
      <c r="A14" s="4" t="s">
        <v>363</v>
      </c>
      <c r="E14" s="5" t="n">
        <v>641717</v>
      </c>
      <c r="K14" s="5" t="n">
        <v>3207506</v>
      </c>
      <c r="L14" s="4" t="s">
        <v>87</v>
      </c>
      <c r="M14" s="5" t="n">
        <v>155927</v>
      </c>
      <c r="N14" s="4" t="s">
        <v>91</v>
      </c>
    </row>
    <row r="15" spans="1:14">
      <c r="A15" s="4" t="s">
        <v>364</v>
      </c>
      <c r="E15" s="6" t="n">
        <v>1238513</v>
      </c>
      <c r="K15" s="6" t="n">
        <v>5651671</v>
      </c>
      <c r="L15" s="4" t="s">
        <v>87</v>
      </c>
      <c r="M15" s="6" t="n">
        <v>275131</v>
      </c>
      <c r="N15" s="4" t="s">
        <v>91</v>
      </c>
    </row>
    <row r="16" spans="1:14">
      <c r="A16" s="4" t="s">
        <v>366</v>
      </c>
      <c r="K16" s="5" t="n">
        <v>1861627</v>
      </c>
      <c r="L16" s="4" t="s">
        <v>111</v>
      </c>
      <c r="M16" s="5" t="n">
        <v>4405373</v>
      </c>
      <c r="N16" s="4" t="s">
        <v>373</v>
      </c>
    </row>
    <row r="17" spans="1:14">
      <c r="A17" s="4" t="s">
        <v>372</v>
      </c>
      <c r="C17" s="5" t="n">
        <v>1605812</v>
      </c>
      <c r="D17" s="5" t="n">
        <v>255815</v>
      </c>
    </row>
    <row r="18" spans="1:14"/>
    <row r="19" spans="1:14">
      <c r="A19" s="4" t="s">
        <v>103</v>
      </c>
      <c r="B19" s="4" t="s">
        <v>112</v>
      </c>
    </row>
    <row r="20" spans="1:14">
      <c r="A20" s="4" t="s">
        <v>105</v>
      </c>
      <c r="B20" s="4" t="s">
        <v>114</v>
      </c>
    </row>
    <row r="21" spans="1:14">
      <c r="A21" s="4" t="s">
        <v>107</v>
      </c>
      <c r="B21" s="4" t="s">
        <v>104</v>
      </c>
    </row>
    <row r="22" spans="1:14">
      <c r="A22" s="4" t="s">
        <v>109</v>
      </c>
      <c r="B22" s="4" t="s">
        <v>106</v>
      </c>
    </row>
    <row r="23" spans="1:14">
      <c r="A23" s="4" t="s">
        <v>111</v>
      </c>
      <c r="B23" s="4" t="s">
        <v>115</v>
      </c>
    </row>
    <row r="24" spans="1:14">
      <c r="A24" s="4" t="s">
        <v>113</v>
      </c>
      <c r="B24" s="4" t="s">
        <v>108</v>
      </c>
    </row>
    <row r="25" spans="1:14">
      <c r="A25" s="4" t="s">
        <v>100</v>
      </c>
      <c r="B25" s="4" t="s">
        <v>110</v>
      </c>
    </row>
  </sheetData>
  <mergeCells count="10">
    <mergeCell ref="K1:L1"/>
    <mergeCell ref="M1:N1"/>
    <mergeCell ref="A18:N18"/>
    <mergeCell ref="B19:N19"/>
    <mergeCell ref="B20:N20"/>
    <mergeCell ref="B21:N21"/>
    <mergeCell ref="B22:N22"/>
    <mergeCell ref="B23:N23"/>
    <mergeCell ref="B24:N24"/>
    <mergeCell ref="B25:N2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C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3"/>
    <col customWidth="1" max="24" min="24" width="14"/>
    <col customWidth="1" max="25" min="25" width="14"/>
    <col customWidth="1" max="26" min="26" width="14"/>
    <col customWidth="1" max="27" min="27" width="8"/>
    <col customWidth="1" max="28" min="28" width="14"/>
    <col customWidth="1" max="29" min="29" width="8"/>
  </cols>
  <sheetData>
    <row r="1" spans="1:29">
      <c r="A1" s="1" t="s">
        <v>374</v>
      </c>
      <c r="B1" s="2" t="s">
        <v>375</v>
      </c>
      <c r="C1" s="2" t="s">
        <v>376</v>
      </c>
      <c r="D1" s="2" t="s">
        <v>377</v>
      </c>
      <c r="E1" s="2" t="s">
        <v>378</v>
      </c>
      <c r="F1" s="2" t="s">
        <v>379</v>
      </c>
      <c r="G1" s="2" t="s">
        <v>357</v>
      </c>
      <c r="H1" s="2" t="s">
        <v>380</v>
      </c>
      <c r="I1" s="2" t="s">
        <v>381</v>
      </c>
      <c r="J1" s="2" t="s">
        <v>382</v>
      </c>
      <c r="K1" s="2" t="s">
        <v>383</v>
      </c>
      <c r="L1" s="2" t="s">
        <v>384</v>
      </c>
      <c r="M1" s="2" t="s">
        <v>385</v>
      </c>
      <c r="N1" s="2" t="s">
        <v>386</v>
      </c>
      <c r="O1" s="2" t="s">
        <v>387</v>
      </c>
      <c r="P1" s="2" t="s">
        <v>388</v>
      </c>
      <c r="Q1" s="2" t="s">
        <v>358</v>
      </c>
      <c r="R1" s="2" t="s">
        <v>389</v>
      </c>
      <c r="S1" s="2" t="s">
        <v>359</v>
      </c>
      <c r="T1" s="2" t="s">
        <v>390</v>
      </c>
      <c r="U1" s="2" t="s">
        <v>391</v>
      </c>
      <c r="V1" s="2" t="s">
        <v>392</v>
      </c>
      <c r="W1" s="2" t="s">
        <v>393</v>
      </c>
      <c r="X1" s="2" t="s">
        <v>360</v>
      </c>
      <c r="Y1" s="2" t="s">
        <v>361</v>
      </c>
      <c r="Z1" s="2" t="s">
        <v>2</v>
      </c>
      <c r="AB1" s="2" t="s">
        <v>41</v>
      </c>
    </row>
    <row r="2" spans="1:29">
      <c r="A2" s="4" t="s">
        <v>394</v>
      </c>
      <c r="Z2" s="5" t="n">
        <v>90225869</v>
      </c>
    </row>
    <row r="3" spans="1:29">
      <c r="A3" s="4" t="s">
        <v>395</v>
      </c>
      <c r="Q3" s="5" t="n">
        <v>112314</v>
      </c>
      <c r="Y3" s="5" t="n">
        <v>43613</v>
      </c>
    </row>
    <row r="4" spans="1:29">
      <c r="A4" s="4" t="s">
        <v>396</v>
      </c>
      <c r="Q4" s="6" t="n">
        <v>230131</v>
      </c>
      <c r="Y4" s="6" t="n">
        <v>45000</v>
      </c>
      <c r="Z4" s="6" t="n">
        <v>5651671</v>
      </c>
      <c r="AB4" s="6" t="n">
        <v>275131</v>
      </c>
    </row>
    <row r="5" spans="1:29">
      <c r="A5" s="4" t="s">
        <v>397</v>
      </c>
      <c r="S5" s="5" t="n">
        <v>1502691</v>
      </c>
      <c r="X5" s="5" t="n">
        <v>2902682</v>
      </c>
    </row>
    <row r="6" spans="1:29">
      <c r="A6" s="4" t="s">
        <v>92</v>
      </c>
      <c r="Z6" s="6" t="n">
        <v>3944336</v>
      </c>
      <c r="AB6" s="6" t="n">
        <v>6513424</v>
      </c>
    </row>
    <row r="7" spans="1:29">
      <c r="A7" s="4" t="s">
        <v>398</v>
      </c>
      <c r="B7" s="5" t="n">
        <v>35000</v>
      </c>
      <c r="C7" s="5" t="n">
        <v>26900</v>
      </c>
      <c r="D7" s="5" t="n">
        <v>175000</v>
      </c>
      <c r="E7" s="5" t="n">
        <v>200000</v>
      </c>
      <c r="F7" s="5" t="n">
        <v>85000</v>
      </c>
      <c r="H7" s="5" t="n">
        <v>154000</v>
      </c>
      <c r="I7" s="5" t="n">
        <v>562996</v>
      </c>
      <c r="J7" s="5" t="n">
        <v>325000</v>
      </c>
      <c r="K7" s="5" t="n">
        <v>240000</v>
      </c>
      <c r="L7" s="5" t="n">
        <v>50000</v>
      </c>
      <c r="M7" s="5" t="n">
        <v>176000</v>
      </c>
      <c r="N7" s="5" t="n">
        <v>50000</v>
      </c>
      <c r="O7" s="5" t="n">
        <v>100000</v>
      </c>
      <c r="P7" s="5" t="n">
        <v>124000</v>
      </c>
      <c r="R7" s="5" t="n">
        <v>7940</v>
      </c>
      <c r="T7" s="5" t="n">
        <v>220000</v>
      </c>
      <c r="U7" s="5" t="n">
        <v>200000</v>
      </c>
      <c r="V7" s="5" t="n">
        <v>80000</v>
      </c>
      <c r="W7" s="5" t="n">
        <v>7060</v>
      </c>
      <c r="Z7" s="5" t="n">
        <v>2303896</v>
      </c>
      <c r="AB7" s="5" t="n">
        <v>1700000</v>
      </c>
    </row>
    <row r="8" spans="1:29">
      <c r="A8" s="4" t="s">
        <v>399</v>
      </c>
      <c r="Z8" s="6" t="n">
        <v>2034307</v>
      </c>
      <c r="AB8" s="6" t="n">
        <v>979522</v>
      </c>
    </row>
    <row r="9" spans="1:29">
      <c r="A9" s="4" t="s">
        <v>400</v>
      </c>
      <c r="Z9" s="5" t="n">
        <v>97598898</v>
      </c>
      <c r="AB9" s="5" t="n">
        <v>90225869</v>
      </c>
    </row>
    <row r="10" spans="1:29">
      <c r="A10" s="4" t="s">
        <v>79</v>
      </c>
    </row>
    <row r="11" spans="1:29">
      <c r="A11" s="4" t="s">
        <v>394</v>
      </c>
      <c r="Z11" s="5" t="n">
        <v>90225869</v>
      </c>
      <c r="AB11" s="5" t="n">
        <v>83964569</v>
      </c>
    </row>
    <row r="12" spans="1:29">
      <c r="A12" s="4" t="s">
        <v>401</v>
      </c>
      <c r="Z12" s="6" t="n">
        <v>18244659</v>
      </c>
      <c r="AB12" s="6" t="n">
        <v>10189973</v>
      </c>
    </row>
    <row r="13" spans="1:29">
      <c r="A13" s="4" t="s">
        <v>395</v>
      </c>
      <c r="G13" s="5" t="n">
        <v>641717</v>
      </c>
      <c r="Z13" s="5" t="n">
        <v>3207506</v>
      </c>
      <c r="AA13" s="4" t="s">
        <v>87</v>
      </c>
      <c r="AB13" s="5" t="n">
        <v>155927</v>
      </c>
      <c r="AC13" s="4" t="s">
        <v>91</v>
      </c>
    </row>
    <row r="14" spans="1:29">
      <c r="A14" s="4" t="s">
        <v>396</v>
      </c>
      <c r="G14" s="6" t="n">
        <v>1238513</v>
      </c>
      <c r="Z14" s="6" t="n">
        <v>5651671</v>
      </c>
      <c r="AA14" s="4" t="s">
        <v>87</v>
      </c>
      <c r="AB14" s="6" t="n">
        <v>275131</v>
      </c>
      <c r="AC14" s="4" t="s">
        <v>91</v>
      </c>
    </row>
    <row r="15" spans="1:29">
      <c r="A15" s="4" t="s">
        <v>397</v>
      </c>
      <c r="Z15" s="5" t="n">
        <v>1861627</v>
      </c>
      <c r="AA15" s="4" t="s">
        <v>111</v>
      </c>
      <c r="AB15" s="5" t="n">
        <v>4405373</v>
      </c>
      <c r="AC15" s="4" t="s">
        <v>373</v>
      </c>
    </row>
    <row r="16" spans="1:29">
      <c r="A16" s="4" t="s">
        <v>92</v>
      </c>
      <c r="Z16" s="6" t="n">
        <v>3944336</v>
      </c>
      <c r="AA16" s="4" t="s">
        <v>111</v>
      </c>
      <c r="AB16" s="6" t="n">
        <v>6513424</v>
      </c>
      <c r="AC16" s="4" t="s">
        <v>373</v>
      </c>
    </row>
    <row r="17" spans="1:29">
      <c r="A17" s="4" t="s">
        <v>398</v>
      </c>
      <c r="Z17" s="5" t="n">
        <v>2303896</v>
      </c>
      <c r="AB17" s="5" t="n">
        <v>1700000</v>
      </c>
    </row>
    <row r="18" spans="1:29">
      <c r="A18" s="4" t="s">
        <v>399</v>
      </c>
      <c r="Z18" s="6" t="n">
        <v>2569982</v>
      </c>
      <c r="AB18" s="6" t="n">
        <v>1266131</v>
      </c>
    </row>
    <row r="19" spans="1:29">
      <c r="A19" s="4" t="s">
        <v>400</v>
      </c>
      <c r="Z19" s="5" t="n">
        <v>97598898</v>
      </c>
      <c r="AB19" s="5" t="n">
        <v>90225869</v>
      </c>
    </row>
    <row r="20" spans="1:29">
      <c r="A20" s="4" t="s">
        <v>402</v>
      </c>
      <c r="Z20" s="6" t="n">
        <v>30410648</v>
      </c>
      <c r="AB20" s="6" t="n">
        <v>18244659</v>
      </c>
    </row>
    <row r="21" spans="1:29"/>
    <row r="22" spans="1:29">
      <c r="A22" s="4" t="s">
        <v>103</v>
      </c>
      <c r="B22" s="4" t="s">
        <v>112</v>
      </c>
    </row>
    <row r="23" spans="1:29">
      <c r="A23" s="4" t="s">
        <v>105</v>
      </c>
      <c r="B23" s="4" t="s">
        <v>114</v>
      </c>
    </row>
    <row r="24" spans="1:29">
      <c r="A24" s="4" t="s">
        <v>107</v>
      </c>
      <c r="B24" s="4" t="s">
        <v>104</v>
      </c>
    </row>
    <row r="25" spans="1:29">
      <c r="A25" s="4" t="s">
        <v>109</v>
      </c>
      <c r="B25" s="4" t="s">
        <v>106</v>
      </c>
    </row>
    <row r="26" spans="1:29">
      <c r="A26" s="4" t="s">
        <v>111</v>
      </c>
      <c r="B26" s="4" t="s">
        <v>115</v>
      </c>
    </row>
    <row r="27" spans="1:29">
      <c r="A27" s="4" t="s">
        <v>113</v>
      </c>
      <c r="B27" s="4" t="s">
        <v>108</v>
      </c>
    </row>
    <row r="28" spans="1:29">
      <c r="A28" s="4" t="s">
        <v>100</v>
      </c>
      <c r="B28" s="4" t="s">
        <v>110</v>
      </c>
    </row>
  </sheetData>
  <mergeCells count="10">
    <mergeCell ref="Z1:AA1"/>
    <mergeCell ref="AB1:AC1"/>
    <mergeCell ref="A21:AC21"/>
    <mergeCell ref="B22:AC22"/>
    <mergeCell ref="B23:AC23"/>
    <mergeCell ref="B24:AC24"/>
    <mergeCell ref="B25:AC25"/>
    <mergeCell ref="B26:AC26"/>
    <mergeCell ref="B27:AC27"/>
    <mergeCell ref="B28:AC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37"/>
    <col customWidth="1" max="3" min="3" width="21"/>
    <col customWidth="1" max="4" min="4" width="24"/>
  </cols>
  <sheetData>
    <row r="1" spans="1:4">
      <c r="A1" s="1" t="s">
        <v>403</v>
      </c>
      <c r="B1" s="2" t="s">
        <v>1</v>
      </c>
    </row>
    <row r="2" spans="1:4">
      <c r="B2" s="2" t="s">
        <v>404</v>
      </c>
      <c r="C2" s="2" t="s">
        <v>306</v>
      </c>
      <c r="D2" s="2" t="s">
        <v>405</v>
      </c>
    </row>
    <row r="3" spans="1:4">
      <c r="A3" s="4" t="s">
        <v>406</v>
      </c>
      <c r="D3" s="7" t="n">
        <v>1.35</v>
      </c>
    </row>
    <row r="4" spans="1:4">
      <c r="A4" s="4" t="s">
        <v>407</v>
      </c>
      <c r="B4" s="6" t="n">
        <v>4280000</v>
      </c>
      <c r="C4" s="4" t="s">
        <v>53</v>
      </c>
    </row>
    <row r="5" spans="1:4">
      <c r="A5" s="4" t="s">
        <v>408</v>
      </c>
    </row>
    <row r="6" spans="1:4">
      <c r="A6" s="4" t="s">
        <v>409</v>
      </c>
      <c r="B6" s="5" t="n">
        <v>6578947</v>
      </c>
    </row>
    <row r="7" spans="1:4">
      <c r="A7" s="4" t="s">
        <v>406</v>
      </c>
      <c r="B7" s="7" t="n">
        <v>1.52</v>
      </c>
    </row>
    <row r="8" spans="1:4">
      <c r="A8" s="4" t="s">
        <v>410</v>
      </c>
      <c r="B8" s="6" t="n">
        <v>1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Y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3"/>
    <col customWidth="1" max="22" min="22" width="14"/>
    <col customWidth="1" max="23" min="23" width="14"/>
    <col customWidth="1" max="24" min="24" width="14"/>
    <col customWidth="1" max="25" min="25" width="14"/>
  </cols>
  <sheetData>
    <row r="1" spans="1:25">
      <c r="A1" s="1" t="s">
        <v>411</v>
      </c>
      <c r="B1" s="2" t="s">
        <v>375</v>
      </c>
      <c r="C1" s="2" t="s">
        <v>376</v>
      </c>
      <c r="D1" s="2" t="s">
        <v>377</v>
      </c>
      <c r="E1" s="2" t="s">
        <v>378</v>
      </c>
      <c r="F1" s="2" t="s">
        <v>379</v>
      </c>
      <c r="G1" s="2" t="s">
        <v>380</v>
      </c>
      <c r="H1" s="2" t="s">
        <v>381</v>
      </c>
      <c r="I1" s="2" t="s">
        <v>382</v>
      </c>
      <c r="J1" s="2" t="s">
        <v>383</v>
      </c>
      <c r="K1" s="2" t="s">
        <v>384</v>
      </c>
      <c r="L1" s="2" t="s">
        <v>385</v>
      </c>
      <c r="M1" s="2" t="s">
        <v>386</v>
      </c>
      <c r="N1" s="2" t="s">
        <v>387</v>
      </c>
      <c r="O1" s="2" t="s">
        <v>388</v>
      </c>
      <c r="P1" s="2" t="s">
        <v>389</v>
      </c>
      <c r="Q1" s="2" t="s">
        <v>412</v>
      </c>
      <c r="R1" s="2" t="s">
        <v>390</v>
      </c>
      <c r="S1" s="2" t="s">
        <v>391</v>
      </c>
      <c r="T1" s="2" t="s">
        <v>392</v>
      </c>
      <c r="U1" s="2" t="s">
        <v>393</v>
      </c>
      <c r="V1" s="2" t="s">
        <v>413</v>
      </c>
      <c r="W1" s="2" t="s">
        <v>414</v>
      </c>
      <c r="X1" s="2" t="s">
        <v>2</v>
      </c>
      <c r="Y1" s="2" t="s">
        <v>41</v>
      </c>
    </row>
    <row r="2" spans="1:25">
      <c r="A2" s="4" t="s">
        <v>415</v>
      </c>
      <c r="Q2" s="5" t="n">
        <v>1280000</v>
      </c>
      <c r="V2" s="5" t="n">
        <v>535000</v>
      </c>
      <c r="X2" s="5" t="n">
        <v>0</v>
      </c>
      <c r="Y2" s="5" t="n">
        <v>1815000</v>
      </c>
    </row>
    <row r="3" spans="1:25">
      <c r="A3" s="4" t="s">
        <v>416</v>
      </c>
      <c r="B3" s="5" t="n">
        <v>35000</v>
      </c>
      <c r="C3" s="5" t="n">
        <v>26900</v>
      </c>
      <c r="D3" s="5" t="n">
        <v>175000</v>
      </c>
      <c r="E3" s="5" t="n">
        <v>200000</v>
      </c>
      <c r="F3" s="5" t="n">
        <v>85000</v>
      </c>
      <c r="G3" s="5" t="n">
        <v>154000</v>
      </c>
      <c r="H3" s="5" t="n">
        <v>562996</v>
      </c>
      <c r="I3" s="5" t="n">
        <v>325000</v>
      </c>
      <c r="J3" s="5" t="n">
        <v>240000</v>
      </c>
      <c r="K3" s="5" t="n">
        <v>50000</v>
      </c>
      <c r="L3" s="5" t="n">
        <v>176000</v>
      </c>
      <c r="M3" s="5" t="n">
        <v>50000</v>
      </c>
      <c r="N3" s="5" t="n">
        <v>100000</v>
      </c>
      <c r="O3" s="5" t="n">
        <v>124000</v>
      </c>
      <c r="P3" s="5" t="n">
        <v>7940</v>
      </c>
      <c r="R3" s="5" t="n">
        <v>220000</v>
      </c>
      <c r="S3" s="5" t="n">
        <v>200000</v>
      </c>
      <c r="T3" s="5" t="n">
        <v>80000</v>
      </c>
      <c r="U3" s="5" t="n">
        <v>7060</v>
      </c>
      <c r="X3" s="5" t="n">
        <v>2303896</v>
      </c>
      <c r="Y3" s="5" t="n">
        <v>1700000</v>
      </c>
    </row>
    <row r="4" spans="1:25">
      <c r="A4" s="4" t="s">
        <v>417</v>
      </c>
      <c r="Y4" s="6" t="n">
        <v>1700000</v>
      </c>
    </row>
    <row r="5" spans="1:25">
      <c r="A5" s="4" t="s">
        <v>418</v>
      </c>
      <c r="X5" s="6" t="n">
        <v>7288</v>
      </c>
      <c r="Y5" s="5" t="n">
        <v>849679</v>
      </c>
    </row>
    <row r="6" spans="1:25">
      <c r="A6" s="4" t="s">
        <v>419</v>
      </c>
      <c r="X6" s="5" t="n">
        <v>2034307</v>
      </c>
      <c r="Y6" s="5" t="n">
        <v>979522</v>
      </c>
    </row>
    <row r="7" spans="1:25">
      <c r="A7" s="4" t="s">
        <v>420</v>
      </c>
      <c r="X7" s="6" t="n">
        <v>2034307</v>
      </c>
      <c r="Y7" s="6" t="n">
        <v>979522</v>
      </c>
    </row>
    <row r="8" spans="1:25">
      <c r="A8" s="4" t="s">
        <v>421</v>
      </c>
      <c r="V8" s="4" t="s">
        <v>422</v>
      </c>
    </row>
    <row r="9" spans="1:25">
      <c r="A9" s="4" t="s">
        <v>423</v>
      </c>
    </row>
    <row r="10" spans="1:25">
      <c r="A10" s="4" t="s">
        <v>421</v>
      </c>
      <c r="W10" s="4" t="s">
        <v>422</v>
      </c>
    </row>
    <row r="11" spans="1:25">
      <c r="A11" s="4" t="s">
        <v>424</v>
      </c>
      <c r="W11" s="6" t="n">
        <v>0</v>
      </c>
    </row>
    <row r="12" spans="1:25">
      <c r="A12" s="4" t="s">
        <v>425</v>
      </c>
      <c r="X12" s="4" t="s">
        <v>422</v>
      </c>
      <c r="Y12" s="4" t="s">
        <v>422</v>
      </c>
    </row>
    <row r="13" spans="1:25">
      <c r="A13" s="4" t="s">
        <v>81</v>
      </c>
    </row>
    <row r="14" spans="1:25">
      <c r="A14" s="4" t="s">
        <v>420</v>
      </c>
      <c r="X14" s="6" t="n">
        <v>-535675</v>
      </c>
      <c r="Y14" s="6" t="n">
        <v>-2866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3"/>
    <col customWidth="1" max="28" min="28" width="13"/>
    <col customWidth="1" max="29" min="29" width="13"/>
    <col customWidth="1" max="30" min="30" width="14"/>
    <col customWidth="1" max="31" min="31" width="14"/>
    <col customWidth="1" max="32" min="32" width="14"/>
    <col customWidth="1" max="33" min="33" width="14"/>
    <col customWidth="1" max="34" min="34" width="14"/>
  </cols>
  <sheetData>
    <row r="1" spans="1:34">
      <c r="A1" s="1" t="s">
        <v>426</v>
      </c>
      <c r="B1" s="2" t="s">
        <v>375</v>
      </c>
      <c r="C1" s="2" t="s">
        <v>376</v>
      </c>
      <c r="D1" s="2" t="s">
        <v>377</v>
      </c>
      <c r="E1" s="2" t="s">
        <v>427</v>
      </c>
      <c r="F1" s="2" t="s">
        <v>378</v>
      </c>
      <c r="G1" s="2" t="s">
        <v>428</v>
      </c>
      <c r="H1" s="2" t="s">
        <v>379</v>
      </c>
      <c r="I1" s="2" t="s">
        <v>429</v>
      </c>
      <c r="J1" s="2" t="s">
        <v>430</v>
      </c>
      <c r="K1" s="2" t="s">
        <v>431</v>
      </c>
      <c r="L1" s="2" t="s">
        <v>432</v>
      </c>
      <c r="M1" s="2" t="s">
        <v>380</v>
      </c>
      <c r="N1" s="2" t="s">
        <v>381</v>
      </c>
      <c r="O1" s="2" t="s">
        <v>382</v>
      </c>
      <c r="P1" s="2" t="s">
        <v>383</v>
      </c>
      <c r="Q1" s="2" t="s">
        <v>384</v>
      </c>
      <c r="R1" s="2" t="s">
        <v>385</v>
      </c>
      <c r="S1" s="2" t="s">
        <v>386</v>
      </c>
      <c r="T1" s="2" t="s">
        <v>387</v>
      </c>
      <c r="U1" s="2" t="s">
        <v>388</v>
      </c>
      <c r="V1" s="2" t="s">
        <v>433</v>
      </c>
      <c r="W1" s="2" t="s">
        <v>389</v>
      </c>
      <c r="X1" s="2" t="s">
        <v>412</v>
      </c>
      <c r="Y1" s="2" t="s">
        <v>390</v>
      </c>
      <c r="Z1" s="2" t="s">
        <v>391</v>
      </c>
      <c r="AA1" s="2" t="s">
        <v>392</v>
      </c>
      <c r="AB1" s="2" t="s">
        <v>434</v>
      </c>
      <c r="AC1" s="2" t="s">
        <v>393</v>
      </c>
      <c r="AD1" s="2" t="s">
        <v>413</v>
      </c>
      <c r="AE1" s="2" t="s">
        <v>435</v>
      </c>
      <c r="AF1" s="2" t="s">
        <v>2</v>
      </c>
      <c r="AG1" s="2" t="s">
        <v>41</v>
      </c>
      <c r="AH1" s="2" t="s">
        <v>436</v>
      </c>
    </row>
    <row r="2" spans="1:34">
      <c r="A2" s="4" t="s">
        <v>437</v>
      </c>
      <c r="AF2" s="5" t="n">
        <v>422004</v>
      </c>
      <c r="AG2" s="5" t="n">
        <v>8080000</v>
      </c>
      <c r="AH2" s="5" t="n">
        <v>7975000</v>
      </c>
    </row>
    <row r="3" spans="1:34">
      <c r="A3" s="4" t="s">
        <v>438</v>
      </c>
      <c r="AF3" s="7" t="n">
        <v>2.65</v>
      </c>
      <c r="AG3" s="7" t="n">
        <v>1.21</v>
      </c>
      <c r="AH3" s="7" t="n">
        <v>0.84</v>
      </c>
    </row>
    <row r="4" spans="1:34">
      <c r="A4" s="4" t="s">
        <v>439</v>
      </c>
      <c r="B4" s="5" t="n">
        <v>-35000</v>
      </c>
      <c r="C4" s="5" t="n">
        <v>-26900</v>
      </c>
      <c r="D4" s="5" t="n">
        <v>-175000</v>
      </c>
      <c r="F4" s="5" t="n">
        <v>-200000</v>
      </c>
      <c r="H4" s="5" t="n">
        <v>-85000</v>
      </c>
      <c r="M4" s="5" t="n">
        <v>-154000</v>
      </c>
      <c r="N4" s="5" t="n">
        <v>-562996</v>
      </c>
      <c r="O4" s="5" t="n">
        <v>-325000</v>
      </c>
      <c r="P4" s="5" t="n">
        <v>-240000</v>
      </c>
      <c r="Q4" s="5" t="n">
        <v>-50000</v>
      </c>
      <c r="R4" s="5" t="n">
        <v>-176000</v>
      </c>
      <c r="S4" s="5" t="n">
        <v>-50000</v>
      </c>
      <c r="T4" s="5" t="n">
        <v>-100000</v>
      </c>
      <c r="U4" s="5" t="n">
        <v>-124000</v>
      </c>
      <c r="W4" s="5" t="n">
        <v>-7940</v>
      </c>
      <c r="Y4" s="5" t="n">
        <v>-220000</v>
      </c>
      <c r="Z4" s="5" t="n">
        <v>-200000</v>
      </c>
      <c r="AA4" s="5" t="n">
        <v>-80000</v>
      </c>
      <c r="AC4" s="5" t="n">
        <v>-7060</v>
      </c>
      <c r="AF4" s="5" t="n">
        <v>-2303896</v>
      </c>
      <c r="AG4" s="5" t="n">
        <v>-1700000</v>
      </c>
    </row>
    <row r="5" spans="1:34">
      <c r="A5" s="4" t="s">
        <v>440</v>
      </c>
      <c r="B5" s="7" t="n">
        <v>1.5</v>
      </c>
      <c r="C5" s="7" t="n">
        <v>1.5</v>
      </c>
      <c r="D5" s="7" t="n">
        <v>1.5</v>
      </c>
      <c r="F5" s="7" t="n">
        <v>1.5</v>
      </c>
      <c r="G5" s="7" t="n">
        <v>2.75</v>
      </c>
      <c r="H5" s="7" t="n">
        <v>1.5</v>
      </c>
      <c r="I5" s="7" t="n">
        <v>2.75</v>
      </c>
      <c r="J5" s="7" t="n">
        <v>1.5</v>
      </c>
      <c r="K5" s="7" t="n">
        <v>1.5</v>
      </c>
      <c r="L5" s="7" t="n">
        <v>0.25</v>
      </c>
      <c r="M5" s="7" t="n">
        <v>0.25</v>
      </c>
      <c r="N5" s="7" t="n">
        <v>2.75</v>
      </c>
      <c r="O5" s="7" t="n">
        <v>0.25</v>
      </c>
      <c r="P5" s="7" t="n">
        <v>0.25</v>
      </c>
      <c r="Q5" s="7" t="n">
        <v>0.25</v>
      </c>
      <c r="R5" s="7" t="n">
        <v>0.25</v>
      </c>
      <c r="S5" s="7" t="n">
        <v>0.25</v>
      </c>
      <c r="T5" s="7" t="n">
        <v>0.25</v>
      </c>
      <c r="U5" s="7" t="n">
        <v>0.25</v>
      </c>
      <c r="W5" s="7" t="n">
        <v>1.5</v>
      </c>
      <c r="Y5" s="7" t="n">
        <v>0.25</v>
      </c>
      <c r="Z5" s="7" t="n">
        <v>0.05</v>
      </c>
      <c r="AA5" s="7" t="n">
        <v>0.25</v>
      </c>
      <c r="AC5" s="7" t="n">
        <v>1.5</v>
      </c>
    </row>
    <row r="6" spans="1:34">
      <c r="A6" s="4" t="s">
        <v>441</v>
      </c>
      <c r="X6" s="5" t="n">
        <v>1280000</v>
      </c>
      <c r="AD6" s="5" t="n">
        <v>535000</v>
      </c>
      <c r="AF6" s="5" t="n">
        <v>0</v>
      </c>
      <c r="AG6" s="5" t="n">
        <v>1815000</v>
      </c>
    </row>
    <row r="7" spans="1:34">
      <c r="A7" s="4" t="s">
        <v>442</v>
      </c>
      <c r="X7" s="7" t="n">
        <v>2.75</v>
      </c>
      <c r="AD7" s="7" t="n">
        <v>1.5</v>
      </c>
    </row>
    <row r="8" spans="1:34">
      <c r="A8" s="4" t="s">
        <v>443</v>
      </c>
      <c r="AB8" s="5" t="n">
        <v>-10000</v>
      </c>
    </row>
    <row r="9" spans="1:34">
      <c r="A9" s="4" t="s">
        <v>444</v>
      </c>
      <c r="AB9" s="7" t="n">
        <v>1.5</v>
      </c>
    </row>
    <row r="10" spans="1:34">
      <c r="A10" s="4" t="s">
        <v>445</v>
      </c>
      <c r="B10" s="5" t="n">
        <v>-1978100</v>
      </c>
      <c r="G10" s="5" t="n">
        <v>-5000</v>
      </c>
      <c r="I10" s="5" t="n">
        <v>-75000</v>
      </c>
      <c r="J10" s="5" t="n">
        <v>-400000</v>
      </c>
      <c r="K10" s="5" t="n">
        <v>-100000</v>
      </c>
      <c r="L10" s="5" t="n">
        <v>-1946000</v>
      </c>
    </row>
    <row r="11" spans="1:34">
      <c r="A11" s="4" t="s">
        <v>446</v>
      </c>
    </row>
    <row r="12" spans="1:34">
      <c r="A12" s="4" t="s">
        <v>439</v>
      </c>
      <c r="V12" s="5" t="n">
        <v>-25000</v>
      </c>
      <c r="AE12" s="5" t="n">
        <v>-10000</v>
      </c>
    </row>
    <row r="13" spans="1:34">
      <c r="A13" s="4" t="s">
        <v>440</v>
      </c>
      <c r="E13" s="7" t="n">
        <v>2.75</v>
      </c>
      <c r="V13" s="7" t="n">
        <v>0.25</v>
      </c>
      <c r="AE13" s="7" t="n">
        <v>0.25</v>
      </c>
    </row>
    <row r="14" spans="1:34">
      <c r="A14" s="4" t="s">
        <v>445</v>
      </c>
      <c r="E14" s="5" t="n">
        <v>-250000</v>
      </c>
    </row>
    <row r="15" spans="1:34">
      <c r="A15" s="4" t="s">
        <v>447</v>
      </c>
    </row>
    <row r="16" spans="1:34">
      <c r="A16" s="4" t="s">
        <v>439</v>
      </c>
      <c r="V16" s="5" t="n">
        <v>-750000</v>
      </c>
      <c r="AE16" s="5" t="n">
        <v>-400000</v>
      </c>
    </row>
    <row r="17" spans="1:34">
      <c r="A17" s="4" t="s">
        <v>440</v>
      </c>
      <c r="E17" s="7" t="n">
        <v>1.5</v>
      </c>
      <c r="V17" s="7" t="n">
        <v>1.5</v>
      </c>
      <c r="AE17" s="7" t="n">
        <v>0.05</v>
      </c>
    </row>
    <row r="18" spans="1:34">
      <c r="A18" s="4" t="s">
        <v>445</v>
      </c>
      <c r="E18" s="5" t="n">
        <v>-6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8</v>
      </c>
      <c r="B1" s="2" t="s">
        <v>412</v>
      </c>
      <c r="C1" s="2" t="s">
        <v>413</v>
      </c>
      <c r="D1" s="2" t="s">
        <v>2</v>
      </c>
      <c r="E1" s="2" t="s">
        <v>41</v>
      </c>
      <c r="F1" s="2" t="s">
        <v>436</v>
      </c>
    </row>
    <row r="2" spans="1:6">
      <c r="A2" s="4" t="s">
        <v>442</v>
      </c>
      <c r="B2" s="7" t="n">
        <v>2.75</v>
      </c>
      <c r="C2" s="7" t="n">
        <v>1.5</v>
      </c>
    </row>
    <row r="3" spans="1:6">
      <c r="A3" s="4" t="s">
        <v>437</v>
      </c>
      <c r="D3" s="5" t="n">
        <v>422004</v>
      </c>
      <c r="E3" s="5" t="n">
        <v>8080000</v>
      </c>
      <c r="F3" s="5" t="n">
        <v>7975000</v>
      </c>
    </row>
    <row r="4" spans="1:6">
      <c r="A4" s="4" t="s">
        <v>449</v>
      </c>
    </row>
    <row r="5" spans="1:6">
      <c r="A5" s="4" t="s">
        <v>442</v>
      </c>
      <c r="D5" s="7" t="n">
        <v>1.5</v>
      </c>
    </row>
    <row r="6" spans="1:6">
      <c r="A6" s="4" t="s">
        <v>437</v>
      </c>
      <c r="D6" s="5" t="n">
        <v>35000</v>
      </c>
    </row>
    <row r="7" spans="1:6">
      <c r="A7" s="4" t="s">
        <v>450</v>
      </c>
      <c r="D7" s="5" t="n">
        <v>35000</v>
      </c>
    </row>
    <row r="8" spans="1:6">
      <c r="A8" s="4" t="s">
        <v>451</v>
      </c>
      <c r="D8" s="4" t="s">
        <v>452</v>
      </c>
    </row>
    <row r="9" spans="1:6">
      <c r="A9" s="4" t="s">
        <v>453</v>
      </c>
    </row>
    <row r="10" spans="1:6">
      <c r="A10" s="4" t="s">
        <v>442</v>
      </c>
      <c r="D10" s="7" t="n">
        <v>2.75</v>
      </c>
    </row>
    <row r="11" spans="1:6">
      <c r="A11" s="4" t="s">
        <v>437</v>
      </c>
      <c r="D11" s="5" t="n">
        <v>387004</v>
      </c>
    </row>
    <row r="12" spans="1:6">
      <c r="A12" s="4" t="s">
        <v>450</v>
      </c>
      <c r="D12" s="5" t="n">
        <v>387004</v>
      </c>
    </row>
    <row r="13" spans="1:6">
      <c r="A13" s="4" t="s">
        <v>451</v>
      </c>
      <c r="D13" s="4" t="s">
        <v>4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412</v>
      </c>
      <c r="C1" s="2" t="s">
        <v>413</v>
      </c>
    </row>
    <row r="2" spans="1:3">
      <c r="A2" s="4" t="s">
        <v>456</v>
      </c>
      <c r="C2" s="4" t="s">
        <v>457</v>
      </c>
    </row>
    <row r="3" spans="1:3">
      <c r="A3" s="4" t="s">
        <v>458</v>
      </c>
      <c r="C3" s="4" t="s">
        <v>459</v>
      </c>
    </row>
    <row r="4" spans="1:3">
      <c r="A4" s="4" t="s">
        <v>460</v>
      </c>
      <c r="C4" s="4" t="s">
        <v>461</v>
      </c>
    </row>
    <row r="5" spans="1:3">
      <c r="A5" s="4" t="s">
        <v>462</v>
      </c>
      <c r="C5" s="4" t="s">
        <v>422</v>
      </c>
    </row>
    <row r="6" spans="1:3">
      <c r="A6" s="4" t="s">
        <v>463</v>
      </c>
      <c r="C6" s="7" t="n">
        <v>1.35</v>
      </c>
    </row>
    <row r="7" spans="1:3">
      <c r="A7" s="4" t="s">
        <v>464</v>
      </c>
      <c r="C7" s="7" t="n">
        <v>1.5</v>
      </c>
    </row>
    <row r="8" spans="1:3">
      <c r="A8" s="4" t="s">
        <v>465</v>
      </c>
      <c r="C8" s="4" t="s">
        <v>53</v>
      </c>
    </row>
    <row r="9" spans="1:3">
      <c r="A9" s="4" t="s">
        <v>446</v>
      </c>
    </row>
    <row r="10" spans="1:3">
      <c r="A10" s="4" t="s">
        <v>456</v>
      </c>
      <c r="B10" s="4" t="s">
        <v>457</v>
      </c>
    </row>
    <row r="11" spans="1:3">
      <c r="A11" s="4" t="s">
        <v>458</v>
      </c>
      <c r="B11" s="4" t="s">
        <v>466</v>
      </c>
    </row>
    <row r="12" spans="1:3">
      <c r="A12" s="4" t="s">
        <v>460</v>
      </c>
      <c r="B12" s="4" t="s">
        <v>461</v>
      </c>
    </row>
    <row r="13" spans="1:3">
      <c r="A13" s="4" t="s">
        <v>462</v>
      </c>
      <c r="B13" s="4" t="s">
        <v>422</v>
      </c>
    </row>
    <row r="14" spans="1:3">
      <c r="A14" s="4" t="s">
        <v>463</v>
      </c>
      <c r="B14" s="7" t="n">
        <v>2.4</v>
      </c>
    </row>
    <row r="15" spans="1:3">
      <c r="A15" s="4" t="s">
        <v>464</v>
      </c>
      <c r="B15" s="7" t="n">
        <v>2.75</v>
      </c>
    </row>
    <row r="16" spans="1:3">
      <c r="A16" s="4" t="s">
        <v>447</v>
      </c>
    </row>
    <row r="17" spans="1:3">
      <c r="A17" s="4" t="s">
        <v>456</v>
      </c>
      <c r="B17" s="4" t="s">
        <v>467</v>
      </c>
    </row>
    <row r="18" spans="1:3">
      <c r="A18" s="4" t="s">
        <v>458</v>
      </c>
      <c r="B18" s="4" t="s">
        <v>466</v>
      </c>
    </row>
    <row r="19" spans="1:3">
      <c r="A19" s="4" t="s">
        <v>460</v>
      </c>
      <c r="B19" s="4" t="s">
        <v>468</v>
      </c>
    </row>
    <row r="20" spans="1:3">
      <c r="A20" s="4" t="s">
        <v>462</v>
      </c>
      <c r="B20" s="4" t="s">
        <v>422</v>
      </c>
    </row>
    <row r="21" spans="1:3">
      <c r="A21" s="4" t="s">
        <v>463</v>
      </c>
      <c r="B21" s="7" t="n">
        <v>2.4</v>
      </c>
    </row>
    <row r="22" spans="1:3">
      <c r="A22" s="4" t="s">
        <v>464</v>
      </c>
      <c r="B22" s="7" t="n">
        <v>2.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41</v>
      </c>
    </row>
    <row r="3" spans="1:3">
      <c r="A3" s="4" t="s">
        <v>470</v>
      </c>
      <c r="B3" s="4" t="s">
        <v>471</v>
      </c>
      <c r="C3" s="4" t="s">
        <v>4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41</v>
      </c>
    </row>
    <row r="3" spans="1:3">
      <c r="A3" s="4" t="s">
        <v>73</v>
      </c>
      <c r="B3" s="6" t="n">
        <v>-16647687</v>
      </c>
      <c r="C3" s="6" t="n">
        <v>-8065072</v>
      </c>
    </row>
    <row r="4" spans="1:3">
      <c r="A4" s="4" t="s">
        <v>473</v>
      </c>
      <c r="B4" s="5" t="n">
        <v>-4494880</v>
      </c>
      <c r="C4" s="5" t="n">
        <v>-2177570</v>
      </c>
    </row>
    <row r="5" spans="1:3">
      <c r="A5" s="4" t="s">
        <v>474</v>
      </c>
      <c r="B5" s="5" t="n">
        <v>53280</v>
      </c>
      <c r="C5" s="5" t="n">
        <v>-297460</v>
      </c>
    </row>
    <row r="6" spans="1:3">
      <c r="A6" s="4" t="s">
        <v>475</v>
      </c>
      <c r="B6" s="5" t="n">
        <v>-850310</v>
      </c>
      <c r="C6" s="5" t="n">
        <v>808260</v>
      </c>
    </row>
    <row r="7" spans="1:3">
      <c r="A7" s="4" t="s">
        <v>476</v>
      </c>
      <c r="B7" s="5" t="n">
        <v>-312810</v>
      </c>
      <c r="C7" s="5" t="n">
        <v>236350</v>
      </c>
    </row>
    <row r="8" spans="1:3">
      <c r="A8" s="4" t="s">
        <v>477</v>
      </c>
      <c r="B8" s="5" t="n">
        <v>5604720</v>
      </c>
      <c r="C8" s="5" t="n">
        <v>1430420</v>
      </c>
    </row>
    <row r="9" spans="1:3">
      <c r="A9" s="4" t="s">
        <v>478</v>
      </c>
      <c r="B9" s="4" t="s">
        <v>53</v>
      </c>
      <c r="C9" s="4" t="s">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6</v>
      </c>
      <c r="B1" s="2" t="s">
        <v>1</v>
      </c>
    </row>
    <row r="2" spans="1:3">
      <c r="B2" s="2" t="s">
        <v>2</v>
      </c>
      <c r="C2" s="2" t="s">
        <v>41</v>
      </c>
    </row>
    <row r="3" spans="1:3">
      <c r="A3" s="3" t="s">
        <v>117</v>
      </c>
    </row>
    <row r="4" spans="1:3">
      <c r="A4" s="4" t="s">
        <v>95</v>
      </c>
      <c r="B4" s="6" t="n">
        <v>-16647687</v>
      </c>
      <c r="C4" s="6" t="n">
        <v>-8065072</v>
      </c>
    </row>
    <row r="5" spans="1:3">
      <c r="A5" s="3" t="s">
        <v>118</v>
      </c>
    </row>
    <row r="6" spans="1:3">
      <c r="A6" s="4" t="s">
        <v>68</v>
      </c>
      <c r="B6" s="5" t="n">
        <v>203684</v>
      </c>
      <c r="C6" s="5" t="n">
        <v>89613</v>
      </c>
    </row>
    <row r="7" spans="1:3">
      <c r="A7" s="4" t="s">
        <v>67</v>
      </c>
      <c r="B7" s="5" t="n">
        <v>2083</v>
      </c>
      <c r="C7" s="5" t="n">
        <v>2797</v>
      </c>
    </row>
    <row r="8" spans="1:3">
      <c r="A8" s="4" t="s">
        <v>71</v>
      </c>
      <c r="B8" s="5" t="n">
        <v>69382</v>
      </c>
      <c r="C8" s="4" t="s">
        <v>53</v>
      </c>
    </row>
    <row r="9" spans="1:3">
      <c r="A9" s="4" t="s">
        <v>119</v>
      </c>
      <c r="B9" s="5" t="n">
        <v>5651671</v>
      </c>
      <c r="C9" s="5" t="n">
        <v>275131</v>
      </c>
    </row>
    <row r="10" spans="1:3">
      <c r="A10" s="4" t="s">
        <v>89</v>
      </c>
      <c r="B10" s="5" t="n">
        <v>7288</v>
      </c>
      <c r="C10" s="5" t="n">
        <v>849679</v>
      </c>
    </row>
    <row r="11" spans="1:3">
      <c r="A11" s="3" t="s">
        <v>120</v>
      </c>
    </row>
    <row r="12" spans="1:3">
      <c r="A12" s="4" t="s">
        <v>45</v>
      </c>
      <c r="B12" s="5" t="n">
        <v>-25387</v>
      </c>
      <c r="C12" s="5" t="n">
        <v>-9351</v>
      </c>
    </row>
    <row r="13" spans="1:3">
      <c r="A13" s="4" t="s">
        <v>121</v>
      </c>
      <c r="B13" s="5" t="n">
        <v>-124230</v>
      </c>
      <c r="C13" s="5" t="n">
        <v>-205143</v>
      </c>
    </row>
    <row r="14" spans="1:3">
      <c r="A14" s="4" t="s">
        <v>122</v>
      </c>
      <c r="B14" s="5" t="n">
        <v>-1832114</v>
      </c>
      <c r="C14" s="5" t="n">
        <v>-124977</v>
      </c>
    </row>
    <row r="15" spans="1:3">
      <c r="A15" s="4" t="s">
        <v>49</v>
      </c>
      <c r="B15" s="5" t="n">
        <v>1547782</v>
      </c>
      <c r="C15" s="5" t="n">
        <v>94306</v>
      </c>
    </row>
    <row r="16" spans="1:3">
      <c r="B16" s="5" t="n">
        <v>-11147528</v>
      </c>
      <c r="C16" s="5" t="n">
        <v>-7093017</v>
      </c>
    </row>
    <row r="17" spans="1:3">
      <c r="A17" s="3" t="s">
        <v>123</v>
      </c>
    </row>
    <row r="18" spans="1:3">
      <c r="A18" s="4" t="s">
        <v>124</v>
      </c>
      <c r="B18" s="5" t="n">
        <v>8282496</v>
      </c>
      <c r="C18" s="5" t="n">
        <v>6570000</v>
      </c>
    </row>
    <row r="19" spans="1:3">
      <c r="A19" s="4" t="s">
        <v>125</v>
      </c>
      <c r="B19" s="5" t="n">
        <v>-58160</v>
      </c>
      <c r="C19" s="5" t="n">
        <v>-56576</v>
      </c>
    </row>
    <row r="20" spans="1:3">
      <c r="A20" s="4" t="s">
        <v>126</v>
      </c>
      <c r="B20" s="5" t="n">
        <v>2034307</v>
      </c>
      <c r="C20" s="5" t="n">
        <v>979522</v>
      </c>
    </row>
    <row r="21" spans="1:3">
      <c r="A21" s="4" t="s">
        <v>127</v>
      </c>
      <c r="C21" s="5" t="n">
        <v>-6726</v>
      </c>
    </row>
    <row r="22" spans="1:3">
      <c r="B22" s="5" t="n">
        <v>10258643</v>
      </c>
      <c r="C22" s="5" t="n">
        <v>7486220</v>
      </c>
    </row>
    <row r="23" spans="1:3">
      <c r="A23" s="3" t="s">
        <v>128</v>
      </c>
    </row>
    <row r="24" spans="1:3">
      <c r="A24" s="4" t="s">
        <v>129</v>
      </c>
      <c r="B24" s="5" t="n">
        <v>9000</v>
      </c>
      <c r="C24" s="4" t="s">
        <v>53</v>
      </c>
    </row>
    <row r="25" spans="1:3">
      <c r="A25" s="4" t="s">
        <v>130</v>
      </c>
      <c r="B25" s="5" t="n">
        <v>-627997</v>
      </c>
      <c r="C25" s="5" t="n">
        <v>-171736</v>
      </c>
    </row>
    <row r="26" spans="1:3">
      <c r="B26" s="5" t="n">
        <v>-618997</v>
      </c>
      <c r="C26" s="5" t="n">
        <v>-171736</v>
      </c>
    </row>
    <row r="27" spans="1:3">
      <c r="A27" s="4" t="s">
        <v>131</v>
      </c>
      <c r="B27" s="5" t="n">
        <v>-1507882</v>
      </c>
      <c r="C27" s="5" t="n">
        <v>221467</v>
      </c>
    </row>
    <row r="28" spans="1:3">
      <c r="A28" s="4" t="s">
        <v>132</v>
      </c>
      <c r="B28" s="5" t="n">
        <v>3448147</v>
      </c>
      <c r="C28" s="5" t="n">
        <v>3226680</v>
      </c>
    </row>
    <row r="29" spans="1:3">
      <c r="A29" s="4" t="s">
        <v>133</v>
      </c>
      <c r="B29" s="6" t="n">
        <v>1940265</v>
      </c>
      <c r="C29" s="6" t="n">
        <v>34481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79</v>
      </c>
      <c r="B1" s="2" t="s">
        <v>2</v>
      </c>
      <c r="C1" s="2" t="s">
        <v>41</v>
      </c>
    </row>
    <row r="2" spans="1:3">
      <c r="A2" s="4" t="s">
        <v>480</v>
      </c>
      <c r="B2" s="6" t="n">
        <v>2105660</v>
      </c>
      <c r="C2" s="6" t="n">
        <v>157920</v>
      </c>
    </row>
    <row r="3" spans="1:3">
      <c r="A3" s="4" t="s">
        <v>47</v>
      </c>
      <c r="B3" s="4" t="s">
        <v>53</v>
      </c>
      <c r="C3" s="5" t="n">
        <v>90</v>
      </c>
    </row>
    <row r="4" spans="1:3">
      <c r="A4" s="4" t="s">
        <v>481</v>
      </c>
      <c r="B4" s="5" t="n">
        <v>171590</v>
      </c>
      <c r="C4" s="5" t="n">
        <v>89970</v>
      </c>
    </row>
    <row r="5" spans="1:3">
      <c r="A5" s="4" t="s">
        <v>482</v>
      </c>
      <c r="B5" s="5" t="n">
        <v>18650</v>
      </c>
      <c r="C5" s="5" t="n">
        <v>14030</v>
      </c>
    </row>
    <row r="6" spans="1:3">
      <c r="A6" s="4" t="s">
        <v>483</v>
      </c>
      <c r="B6" s="5" t="n">
        <v>192760</v>
      </c>
      <c r="C6" s="5" t="n">
        <v>87200</v>
      </c>
    </row>
    <row r="7" spans="1:3">
      <c r="A7" s="4" t="s">
        <v>484</v>
      </c>
      <c r="B7" s="5" t="n">
        <v>9060130</v>
      </c>
      <c r="C7" s="5" t="n">
        <v>3400560</v>
      </c>
    </row>
    <row r="8" spans="1:3">
      <c r="A8" s="4" t="s">
        <v>46</v>
      </c>
      <c r="B8" s="5" t="n">
        <v>-112220</v>
      </c>
      <c r="C8" s="5" t="n">
        <v>-57370</v>
      </c>
    </row>
    <row r="9" spans="1:3">
      <c r="A9" s="4" t="s">
        <v>485</v>
      </c>
      <c r="B9" s="5" t="n">
        <v>-112220</v>
      </c>
      <c r="C9" s="5" t="n">
        <v>-57370</v>
      </c>
    </row>
    <row r="10" spans="1:3">
      <c r="A10" s="4" t="s">
        <v>486</v>
      </c>
      <c r="B10" s="5" t="n">
        <v>8947910</v>
      </c>
      <c r="C10" s="5" t="n">
        <v>3343190</v>
      </c>
    </row>
    <row r="11" spans="1:3">
      <c r="A11" s="4" t="s">
        <v>487</v>
      </c>
      <c r="B11" s="4" t="s">
        <v>53</v>
      </c>
      <c r="C11" s="4" t="s">
        <v>53</v>
      </c>
    </row>
    <row r="12" spans="1:3">
      <c r="A12" s="4" t="s">
        <v>488</v>
      </c>
    </row>
    <row r="13" spans="1:3">
      <c r="A13" s="4" t="s">
        <v>489</v>
      </c>
      <c r="B13" s="5" t="n">
        <v>3605540</v>
      </c>
      <c r="C13" s="5" t="n">
        <v>1762250</v>
      </c>
    </row>
    <row r="14" spans="1:3">
      <c r="A14" s="4" t="s">
        <v>490</v>
      </c>
    </row>
    <row r="15" spans="1:3">
      <c r="A15" s="4" t="s">
        <v>491</v>
      </c>
      <c r="B15" s="6" t="n">
        <v>2965930</v>
      </c>
      <c r="C15" s="6" t="n">
        <v>1289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284</v>
      </c>
    </row>
    <row r="2" spans="1:2">
      <c r="A2" s="4" t="s">
        <v>493</v>
      </c>
    </row>
    <row r="3" spans="1:2">
      <c r="A3" s="4" t="s">
        <v>494</v>
      </c>
      <c r="B3" s="6" t="n">
        <v>13353870</v>
      </c>
    </row>
    <row r="4" spans="1:2">
      <c r="A4" s="4" t="s">
        <v>495</v>
      </c>
    </row>
    <row r="5" spans="1:2">
      <c r="A5" s="4" t="s">
        <v>494</v>
      </c>
      <c r="B5" s="5" t="n">
        <v>3986240</v>
      </c>
    </row>
    <row r="6" spans="1:2">
      <c r="A6" s="4" t="s">
        <v>496</v>
      </c>
    </row>
    <row r="7" spans="1:2">
      <c r="A7" s="4" t="s">
        <v>494</v>
      </c>
      <c r="B7" s="5" t="n">
        <v>4278990</v>
      </c>
    </row>
    <row r="8" spans="1:2">
      <c r="A8" s="4" t="s">
        <v>497</v>
      </c>
    </row>
    <row r="9" spans="1:2">
      <c r="A9" s="4" t="s">
        <v>494</v>
      </c>
      <c r="B9" s="5" t="n">
        <v>5088640</v>
      </c>
    </row>
    <row r="10" spans="1:2">
      <c r="A10" s="4" t="s">
        <v>498</v>
      </c>
    </row>
    <row r="11" spans="1:2">
      <c r="A11" s="4" t="s">
        <v>499</v>
      </c>
      <c r="B11" s="5" t="n">
        <v>11522620</v>
      </c>
    </row>
    <row r="12" spans="1:2">
      <c r="A12" s="4" t="s">
        <v>500</v>
      </c>
    </row>
    <row r="13" spans="1:2">
      <c r="A13" s="4" t="s">
        <v>499</v>
      </c>
      <c r="B13" s="5" t="n">
        <v>1484640</v>
      </c>
    </row>
    <row r="14" spans="1:2">
      <c r="A14" s="4" t="s">
        <v>501</v>
      </c>
    </row>
    <row r="15" spans="1:2">
      <c r="A15" s="4" t="s">
        <v>499</v>
      </c>
      <c r="B15" s="5" t="n">
        <v>856300</v>
      </c>
    </row>
    <row r="16" spans="1:2">
      <c r="A16" s="4" t="s">
        <v>502</v>
      </c>
    </row>
    <row r="17" spans="1:2">
      <c r="A17" s="4" t="s">
        <v>499</v>
      </c>
      <c r="B17" s="5" t="n">
        <v>3831760</v>
      </c>
    </row>
    <row r="18" spans="1:2">
      <c r="A18" s="4" t="s">
        <v>503</v>
      </c>
    </row>
    <row r="19" spans="1:2">
      <c r="A19" s="4" t="s">
        <v>499</v>
      </c>
      <c r="B19" s="6" t="n">
        <v>53499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04</v>
      </c>
      <c r="B1" s="2" t="s">
        <v>354</v>
      </c>
      <c r="C1" s="2" t="s">
        <v>357</v>
      </c>
      <c r="D1" s="2" t="s">
        <v>505</v>
      </c>
    </row>
    <row r="2" spans="1:4">
      <c r="A2" s="4" t="s">
        <v>506</v>
      </c>
      <c r="D2" s="6" t="n">
        <v>250000</v>
      </c>
    </row>
    <row r="3" spans="1:4">
      <c r="A3" s="4" t="s">
        <v>507</v>
      </c>
      <c r="D3" s="5" t="n">
        <v>250000</v>
      </c>
    </row>
    <row r="4" spans="1:4">
      <c r="A4" s="4" t="s">
        <v>508</v>
      </c>
      <c r="D4" s="5" t="n">
        <v>250000</v>
      </c>
    </row>
    <row r="5" spans="1:4">
      <c r="A5" s="4" t="s">
        <v>509</v>
      </c>
      <c r="D5" s="6" t="n">
        <v>250000</v>
      </c>
    </row>
    <row r="6" spans="1:4">
      <c r="A6" s="4" t="s">
        <v>371</v>
      </c>
    </row>
    <row r="7" spans="1:4">
      <c r="A7" s="4" t="s">
        <v>510</v>
      </c>
      <c r="B7" s="6" t="n">
        <v>2000000</v>
      </c>
    </row>
    <row r="8" spans="1:4">
      <c r="A8" s="4" t="s">
        <v>511</v>
      </c>
      <c r="B8" s="5" t="n">
        <v>3000000</v>
      </c>
    </row>
    <row r="9" spans="1:4">
      <c r="A9" s="4" t="s">
        <v>512</v>
      </c>
      <c r="B9" s="5" t="n">
        <v>1500000</v>
      </c>
    </row>
    <row r="10" spans="1:4">
      <c r="A10" s="4" t="s">
        <v>513</v>
      </c>
      <c r="B10" s="5" t="n">
        <v>1950000</v>
      </c>
    </row>
    <row r="11" spans="1:4">
      <c r="A11" s="4" t="s">
        <v>514</v>
      </c>
      <c r="B11" s="5" t="n">
        <v>3000000</v>
      </c>
    </row>
    <row r="12" spans="1:4">
      <c r="A12" s="4" t="s">
        <v>515</v>
      </c>
      <c r="B12" s="5" t="n">
        <v>1500000</v>
      </c>
    </row>
    <row r="13" spans="1:4">
      <c r="A13" s="4" t="s">
        <v>516</v>
      </c>
      <c r="B13" s="5" t="n">
        <v>1950000</v>
      </c>
    </row>
    <row r="14" spans="1:4">
      <c r="A14" s="4" t="s">
        <v>517</v>
      </c>
      <c r="B14" s="6" t="n">
        <v>2000000</v>
      </c>
    </row>
    <row r="15" spans="1:4">
      <c r="A15" s="4" t="s">
        <v>518</v>
      </c>
    </row>
    <row r="16" spans="1:4">
      <c r="A16" s="4" t="s">
        <v>519</v>
      </c>
      <c r="C16" s="6" t="n">
        <v>3500000</v>
      </c>
    </row>
    <row r="17" spans="1:4">
      <c r="A17" s="4" t="s">
        <v>520</v>
      </c>
      <c r="C17" s="6" t="n">
        <v>3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284</v>
      </c>
    </row>
    <row r="2" spans="1:2">
      <c r="A2" s="4" t="s">
        <v>522</v>
      </c>
      <c r="B2" s="6" t="n">
        <v>17820</v>
      </c>
    </row>
    <row r="3" spans="1:2">
      <c r="A3" s="4" t="s">
        <v>83</v>
      </c>
      <c r="B3" s="6" t="n">
        <v>178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41</v>
      </c>
    </row>
    <row r="2" spans="1:3">
      <c r="A2" s="4" t="s">
        <v>524</v>
      </c>
      <c r="B2" s="6" t="n">
        <v>2376519</v>
      </c>
      <c r="C2" s="6" t="n">
        <v>828737</v>
      </c>
    </row>
    <row r="3" spans="1:3">
      <c r="A3" s="4" t="s">
        <v>525</v>
      </c>
      <c r="B3" s="4" t="s">
        <v>53</v>
      </c>
      <c r="C3" s="4" t="s">
        <v>53</v>
      </c>
    </row>
    <row r="4" spans="1:3">
      <c r="A4" s="4" t="s">
        <v>526</v>
      </c>
      <c r="B4" s="4" t="s">
        <v>53</v>
      </c>
      <c r="C4" s="4" t="s">
        <v>53</v>
      </c>
    </row>
    <row r="5" spans="1:3">
      <c r="A5" s="4" t="s">
        <v>527</v>
      </c>
      <c r="B5" s="4" t="s">
        <v>53</v>
      </c>
      <c r="C5" s="4" t="s">
        <v>53</v>
      </c>
    </row>
    <row r="6" spans="1:3">
      <c r="A6" s="4" t="s">
        <v>528</v>
      </c>
      <c r="B6" s="4" t="s">
        <v>53</v>
      </c>
      <c r="C6" s="4" t="s">
        <v>53</v>
      </c>
    </row>
    <row r="7" spans="1:3">
      <c r="A7" s="4" t="s">
        <v>49</v>
      </c>
      <c r="B7" s="5" t="n">
        <v>2376519</v>
      </c>
      <c r="C7" s="5" t="n">
        <v>828737</v>
      </c>
    </row>
    <row r="8" spans="1:3">
      <c r="A8" s="4" t="s">
        <v>529</v>
      </c>
      <c r="B8" s="4" t="s">
        <v>53</v>
      </c>
      <c r="C8" s="4" t="s">
        <v>53</v>
      </c>
    </row>
    <row r="9" spans="1:3">
      <c r="A9" s="4" t="s">
        <v>530</v>
      </c>
      <c r="B9" s="4" t="s">
        <v>53</v>
      </c>
      <c r="C9" s="4" t="s">
        <v>53</v>
      </c>
    </row>
    <row r="10" spans="1:3">
      <c r="A10" s="4" t="s">
        <v>531</v>
      </c>
      <c r="B10" s="4" t="s">
        <v>53</v>
      </c>
      <c r="C10" s="4" t="s">
        <v>53</v>
      </c>
    </row>
    <row r="11" spans="1:3">
      <c r="A11" s="4" t="s">
        <v>532</v>
      </c>
      <c r="B11" s="4" t="s">
        <v>53</v>
      </c>
      <c r="C11" s="4" t="s">
        <v>53</v>
      </c>
    </row>
    <row r="12" spans="1:3">
      <c r="A12" s="4" t="s">
        <v>533</v>
      </c>
      <c r="B12" s="4" t="s">
        <v>53</v>
      </c>
      <c r="C12" s="4" t="s">
        <v>53</v>
      </c>
    </row>
    <row r="13" spans="1:3">
      <c r="A13" s="4" t="s">
        <v>534</v>
      </c>
      <c r="B13" s="4" t="s">
        <v>53</v>
      </c>
      <c r="C13" s="4" t="s">
        <v>53</v>
      </c>
    </row>
    <row r="14" spans="1:3">
      <c r="A14" s="4" t="s">
        <v>535</v>
      </c>
      <c r="B14" s="5" t="n">
        <v>2376519</v>
      </c>
      <c r="C14" s="5" t="n">
        <v>828737</v>
      </c>
    </row>
    <row r="15" spans="1:3">
      <c r="A15" s="4" t="s">
        <v>536</v>
      </c>
      <c r="B15" s="4" t="s">
        <v>53</v>
      </c>
      <c r="C15" s="4" t="s">
        <v>53</v>
      </c>
    </row>
    <row r="16" spans="1:3">
      <c r="A16" s="4" t="s">
        <v>537</v>
      </c>
      <c r="B16" s="4" t="s">
        <v>53</v>
      </c>
      <c r="C16" s="4" t="s">
        <v>53</v>
      </c>
    </row>
    <row r="17" spans="1:3">
      <c r="A17" s="4" t="s">
        <v>538</v>
      </c>
      <c r="B17" s="4" t="s">
        <v>53</v>
      </c>
      <c r="C17" s="4" t="s">
        <v>53</v>
      </c>
    </row>
    <row r="18" spans="1:3">
      <c r="A18" s="4" t="s">
        <v>539</v>
      </c>
      <c r="B18" s="4" t="s">
        <v>53</v>
      </c>
      <c r="C18" s="4" t="s">
        <v>53</v>
      </c>
    </row>
    <row r="19" spans="1:3">
      <c r="A19" s="4" t="s">
        <v>540</v>
      </c>
      <c r="B19" s="6" t="n">
        <v>2376519</v>
      </c>
      <c r="C19" s="6" t="n">
        <v>8287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41</v>
      </c>
    </row>
    <row r="2" spans="1:3">
      <c r="A2" s="4" t="s">
        <v>542</v>
      </c>
      <c r="B2" s="6" t="n">
        <v>6033519</v>
      </c>
      <c r="C2" s="6" t="n">
        <v>5215822</v>
      </c>
    </row>
    <row r="3" spans="1:3">
      <c r="A3" s="4" t="s">
        <v>46</v>
      </c>
      <c r="B3" s="5" t="n">
        <v>717088</v>
      </c>
      <c r="C3" s="5" t="n">
        <v>371157</v>
      </c>
    </row>
    <row r="4" spans="1:3">
      <c r="A4" s="4" t="s">
        <v>543</v>
      </c>
    </row>
    <row r="5" spans="1:3">
      <c r="A5" s="4" t="s">
        <v>542</v>
      </c>
      <c r="B5" s="5" t="n">
        <v>383567</v>
      </c>
      <c r="C5" s="5" t="n">
        <v>3519918</v>
      </c>
    </row>
    <row r="6" spans="1:3">
      <c r="A6" s="4" t="s">
        <v>544</v>
      </c>
    </row>
    <row r="7" spans="1:3">
      <c r="A7" s="4" t="s">
        <v>542</v>
      </c>
      <c r="B7" s="5" t="n">
        <v>5649952</v>
      </c>
      <c r="C7" s="5" t="n">
        <v>1695904</v>
      </c>
    </row>
    <row r="8" spans="1:3">
      <c r="A8" s="4" t="s">
        <v>46</v>
      </c>
      <c r="B8" s="6" t="n">
        <v>717088</v>
      </c>
      <c r="C8" s="6" t="n">
        <v>3711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45</v>
      </c>
      <c r="B1" s="2" t="s">
        <v>1</v>
      </c>
    </row>
    <row r="2" spans="1:3">
      <c r="B2" s="2" t="s">
        <v>2</v>
      </c>
      <c r="C2" s="2" t="s">
        <v>41</v>
      </c>
    </row>
    <row r="3" spans="1:3">
      <c r="A3" s="4" t="s">
        <v>64</v>
      </c>
      <c r="B3" s="6" t="n">
        <v>10317153</v>
      </c>
      <c r="C3" s="6" t="n">
        <v>2751326</v>
      </c>
    </row>
    <row r="4" spans="1:3">
      <c r="A4" s="4" t="s">
        <v>66</v>
      </c>
      <c r="B4" s="5" t="n">
        <v>1534977</v>
      </c>
      <c r="C4" s="5" t="n">
        <v>1294044</v>
      </c>
    </row>
    <row r="5" spans="1:3">
      <c r="A5" s="4" t="s">
        <v>65</v>
      </c>
      <c r="B5" s="5" t="n">
        <v>4521349</v>
      </c>
      <c r="C5" s="5" t="n">
        <v>3946270</v>
      </c>
    </row>
    <row r="6" spans="1:3">
      <c r="A6" s="4" t="s">
        <v>546</v>
      </c>
    </row>
    <row r="7" spans="1:3">
      <c r="A7" s="4" t="s">
        <v>64</v>
      </c>
      <c r="B7" s="5" t="n">
        <v>692913</v>
      </c>
      <c r="C7" s="5" t="n">
        <v>620694</v>
      </c>
    </row>
    <row r="8" spans="1:3">
      <c r="A8" s="4" t="s">
        <v>66</v>
      </c>
      <c r="B8" s="4" t="s">
        <v>53</v>
      </c>
      <c r="C8" s="4" t="s">
        <v>53</v>
      </c>
    </row>
    <row r="9" spans="1:3">
      <c r="A9" s="4" t="s">
        <v>65</v>
      </c>
      <c r="B9" s="5" t="n">
        <v>2593686</v>
      </c>
      <c r="C9" s="5" t="n">
        <v>2703865</v>
      </c>
    </row>
    <row r="10" spans="1:3">
      <c r="A10" s="4" t="s">
        <v>547</v>
      </c>
    </row>
    <row r="11" spans="1:3">
      <c r="A11" s="4" t="s">
        <v>64</v>
      </c>
      <c r="B11" s="5" t="n">
        <v>1745011</v>
      </c>
      <c r="C11" s="5" t="n">
        <v>821927</v>
      </c>
    </row>
    <row r="12" spans="1:3">
      <c r="A12" s="4" t="s">
        <v>66</v>
      </c>
      <c r="B12" s="4" t="s">
        <v>53</v>
      </c>
      <c r="C12" s="4" t="s">
        <v>53</v>
      </c>
    </row>
    <row r="13" spans="1:3">
      <c r="A13" s="4" t="s">
        <v>65</v>
      </c>
      <c r="B13" s="4" t="s">
        <v>53</v>
      </c>
      <c r="C13" s="5" t="n">
        <v>5610</v>
      </c>
    </row>
    <row r="14" spans="1:3">
      <c r="A14" s="4" t="s">
        <v>548</v>
      </c>
    </row>
    <row r="15" spans="1:3">
      <c r="A15" s="4" t="s">
        <v>64</v>
      </c>
      <c r="B15" s="4" t="s">
        <v>53</v>
      </c>
      <c r="C15" s="4" t="s">
        <v>53</v>
      </c>
    </row>
    <row r="16" spans="1:3">
      <c r="A16" s="4" t="s">
        <v>66</v>
      </c>
      <c r="B16" s="4" t="s">
        <v>53</v>
      </c>
      <c r="C16" s="4" t="s">
        <v>53</v>
      </c>
    </row>
    <row r="17" spans="1:3">
      <c r="A17" s="4" t="s">
        <v>65</v>
      </c>
      <c r="B17" s="5" t="n">
        <v>225890</v>
      </c>
      <c r="C17" s="5" t="n">
        <v>168623</v>
      </c>
    </row>
    <row r="18" spans="1:3">
      <c r="A18" s="4" t="s">
        <v>549</v>
      </c>
    </row>
    <row r="19" spans="1:3">
      <c r="A19" s="4" t="s">
        <v>64</v>
      </c>
      <c r="B19" s="5" t="n">
        <v>21251</v>
      </c>
      <c r="C19" s="5" t="n">
        <v>11815</v>
      </c>
    </row>
    <row r="20" spans="1:3">
      <c r="A20" s="4" t="s">
        <v>66</v>
      </c>
      <c r="B20" s="4" t="s">
        <v>53</v>
      </c>
      <c r="C20" s="4" t="s">
        <v>53</v>
      </c>
    </row>
    <row r="21" spans="1:3">
      <c r="A21" s="4" t="s">
        <v>65</v>
      </c>
      <c r="B21" s="5" t="n">
        <v>266147</v>
      </c>
      <c r="C21" s="5" t="n">
        <v>338738</v>
      </c>
    </row>
    <row r="22" spans="1:3">
      <c r="A22" s="4" t="s">
        <v>550</v>
      </c>
    </row>
    <row r="23" spans="1:3">
      <c r="A23" s="4" t="s">
        <v>64</v>
      </c>
      <c r="B23" s="5" t="n">
        <v>82469</v>
      </c>
      <c r="C23" s="5" t="n">
        <v>76628</v>
      </c>
    </row>
    <row r="24" spans="1:3">
      <c r="A24" s="4" t="s">
        <v>66</v>
      </c>
      <c r="B24" s="4" t="s">
        <v>53</v>
      </c>
      <c r="C24" s="4" t="s">
        <v>53</v>
      </c>
    </row>
    <row r="25" spans="1:3">
      <c r="A25" s="4" t="s">
        <v>65</v>
      </c>
      <c r="B25" s="5" t="n">
        <v>307544</v>
      </c>
      <c r="C25" s="5" t="n">
        <v>182753</v>
      </c>
    </row>
    <row r="26" spans="1:3">
      <c r="A26" s="4" t="s">
        <v>551</v>
      </c>
    </row>
    <row r="27" spans="1:3">
      <c r="A27" s="4" t="s">
        <v>64</v>
      </c>
      <c r="B27" s="5" t="n">
        <v>7151671</v>
      </c>
      <c r="C27" s="5" t="n">
        <v>480131</v>
      </c>
    </row>
    <row r="28" spans="1:3">
      <c r="A28" s="4" t="s">
        <v>66</v>
      </c>
      <c r="B28" s="4" t="s">
        <v>53</v>
      </c>
      <c r="C28" s="4" t="s">
        <v>53</v>
      </c>
    </row>
    <row r="29" spans="1:3">
      <c r="A29" s="4" t="s">
        <v>65</v>
      </c>
      <c r="B29" s="4" t="s">
        <v>53</v>
      </c>
      <c r="C29" s="4" t="s">
        <v>53</v>
      </c>
    </row>
    <row r="30" spans="1:3">
      <c r="A30" s="4" t="s">
        <v>552</v>
      </c>
    </row>
    <row r="31" spans="1:3">
      <c r="A31" s="4" t="s">
        <v>64</v>
      </c>
      <c r="B31" s="5" t="n">
        <v>69299</v>
      </c>
      <c r="C31" s="5" t="n">
        <v>33222</v>
      </c>
    </row>
    <row r="32" spans="1:3">
      <c r="A32" s="4" t="s">
        <v>66</v>
      </c>
      <c r="B32" s="4" t="s">
        <v>53</v>
      </c>
      <c r="C32" s="4" t="s">
        <v>53</v>
      </c>
    </row>
    <row r="33" spans="1:3">
      <c r="A33" s="4" t="s">
        <v>65</v>
      </c>
      <c r="B33" s="5" t="n">
        <v>365395</v>
      </c>
      <c r="C33" s="5" t="n">
        <v>199844</v>
      </c>
    </row>
    <row r="34" spans="1:3">
      <c r="A34" s="4" t="s">
        <v>553</v>
      </c>
    </row>
    <row r="35" spans="1:3">
      <c r="A35" s="4" t="s">
        <v>64</v>
      </c>
      <c r="B35" s="5" t="n">
        <v>214013</v>
      </c>
      <c r="C35" s="5" t="n">
        <v>325388</v>
      </c>
    </row>
    <row r="36" spans="1:3">
      <c r="A36" s="4" t="s">
        <v>66</v>
      </c>
      <c r="B36" s="5" t="n">
        <v>1534977</v>
      </c>
      <c r="C36" s="5" t="n">
        <v>1294044</v>
      </c>
    </row>
    <row r="37" spans="1:3">
      <c r="A37" s="4" t="s">
        <v>65</v>
      </c>
      <c r="B37" s="4" t="s">
        <v>53</v>
      </c>
      <c r="C37" s="4" t="s">
        <v>53</v>
      </c>
    </row>
    <row r="38" spans="1:3">
      <c r="A38" s="4" t="s">
        <v>554</v>
      </c>
    </row>
    <row r="39" spans="1:3">
      <c r="A39" s="4" t="s">
        <v>64</v>
      </c>
      <c r="B39" s="5" t="n">
        <v>76210</v>
      </c>
      <c r="C39" s="5" t="n">
        <v>103100</v>
      </c>
    </row>
    <row r="40" spans="1:3">
      <c r="A40" s="4" t="s">
        <v>66</v>
      </c>
      <c r="B40" s="4" t="s">
        <v>53</v>
      </c>
      <c r="C40" s="4" t="s">
        <v>53</v>
      </c>
    </row>
    <row r="41" spans="1:3">
      <c r="A41" s="4" t="s">
        <v>65</v>
      </c>
      <c r="B41" s="5" t="n">
        <v>435896</v>
      </c>
      <c r="C41" s="5" t="n">
        <v>138289</v>
      </c>
    </row>
    <row r="42" spans="1:3">
      <c r="A42" s="4" t="s">
        <v>555</v>
      </c>
    </row>
    <row r="43" spans="1:3">
      <c r="A43" s="4" t="s">
        <v>64</v>
      </c>
      <c r="B43" s="5" t="n">
        <v>45081</v>
      </c>
      <c r="C43" s="5" t="n">
        <v>39129</v>
      </c>
    </row>
    <row r="44" spans="1:3">
      <c r="A44" s="4" t="s">
        <v>66</v>
      </c>
      <c r="B44" s="4" t="s">
        <v>53</v>
      </c>
      <c r="C44" s="4" t="s">
        <v>53</v>
      </c>
    </row>
    <row r="45" spans="1:3">
      <c r="A45" s="4" t="s">
        <v>65</v>
      </c>
      <c r="B45" s="5" t="n">
        <v>295752</v>
      </c>
      <c r="C45" s="5" t="n">
        <v>164250</v>
      </c>
    </row>
    <row r="46" spans="1:3">
      <c r="A46" s="4" t="s">
        <v>556</v>
      </c>
    </row>
    <row r="47" spans="1:3">
      <c r="A47" s="4" t="s">
        <v>64</v>
      </c>
      <c r="B47" s="5" t="n">
        <v>219235</v>
      </c>
      <c r="C47" s="5" t="n">
        <v>239292</v>
      </c>
    </row>
    <row r="48" spans="1:3">
      <c r="A48" s="4" t="s">
        <v>66</v>
      </c>
      <c r="B48" s="4" t="s">
        <v>53</v>
      </c>
      <c r="C48" s="4" t="s">
        <v>53</v>
      </c>
    </row>
    <row r="49" spans="1:3">
      <c r="A49" s="4" t="s">
        <v>65</v>
      </c>
      <c r="B49" s="6" t="n">
        <v>31039</v>
      </c>
      <c r="C49" s="6" t="n">
        <v>442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57</v>
      </c>
      <c r="B1" s="2" t="s">
        <v>1</v>
      </c>
    </row>
    <row r="2" spans="1:3">
      <c r="B2" s="2" t="s">
        <v>2</v>
      </c>
      <c r="C2" s="2" t="s">
        <v>41</v>
      </c>
    </row>
    <row r="3" spans="1:3">
      <c r="A3" s="4" t="s">
        <v>558</v>
      </c>
      <c r="B3" s="6" t="n">
        <v>16647687</v>
      </c>
      <c r="C3" s="6" t="n">
        <v>8065072</v>
      </c>
    </row>
    <row r="4" spans="1:3">
      <c r="A4" s="4" t="s">
        <v>559</v>
      </c>
      <c r="B4" s="5" t="n">
        <v>93440341</v>
      </c>
      <c r="C4" s="5" t="n">
        <v>87400255</v>
      </c>
    </row>
    <row r="5" spans="1:3">
      <c r="A5" s="4" t="s">
        <v>560</v>
      </c>
      <c r="B5" s="4" t="s">
        <v>53</v>
      </c>
      <c r="C5" s="4" t="s">
        <v>53</v>
      </c>
    </row>
    <row r="6" spans="1:3">
      <c r="A6" s="4" t="s">
        <v>561</v>
      </c>
      <c r="B6" s="5" t="n">
        <v>93440341</v>
      </c>
      <c r="C6" s="5" t="n">
        <v>87400255</v>
      </c>
    </row>
    <row r="7" spans="1:3">
      <c r="A7" s="4" t="s">
        <v>77</v>
      </c>
      <c r="B7" s="7" t="n">
        <v>-0.18</v>
      </c>
      <c r="C7" s="7" t="n">
        <v>-0.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284</v>
      </c>
    </row>
    <row r="3" spans="1:2">
      <c r="A3" s="4" t="s">
        <v>563</v>
      </c>
      <c r="B3"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41</v>
      </c>
    </row>
    <row r="3" spans="1:3">
      <c r="A3" s="4" t="s">
        <v>89</v>
      </c>
      <c r="B3" s="6" t="n">
        <v>7288</v>
      </c>
      <c r="C3" s="6" t="n">
        <v>849679</v>
      </c>
    </row>
    <row r="4" spans="1:3">
      <c r="A4" s="4" t="s">
        <v>565</v>
      </c>
    </row>
    <row r="5" spans="1:3">
      <c r="A5" s="4" t="s">
        <v>566</v>
      </c>
      <c r="B5" s="5" t="n">
        <v>1428036</v>
      </c>
      <c r="C5" s="5" t="n">
        <v>1357264</v>
      </c>
    </row>
    <row r="6" spans="1:3">
      <c r="A6" s="4" t="s">
        <v>89</v>
      </c>
      <c r="B6" s="4" t="s">
        <v>53</v>
      </c>
      <c r="C6" s="5" t="n">
        <v>749615</v>
      </c>
    </row>
    <row r="7" spans="1:3">
      <c r="A7" s="4" t="s">
        <v>83</v>
      </c>
      <c r="B7" s="6" t="n">
        <v>1428036</v>
      </c>
      <c r="C7" s="6" t="n">
        <v>21068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0"/>
    <col customWidth="1" max="5" min="5" width="37"/>
    <col customWidth="1" max="6" min="6" width="27"/>
  </cols>
  <sheetData>
    <row r="1" spans="1:6">
      <c r="A1" s="1" t="s">
        <v>567</v>
      </c>
      <c r="B1" s="2" t="s">
        <v>568</v>
      </c>
      <c r="C1" s="2" t="s">
        <v>569</v>
      </c>
      <c r="D1" s="2" t="s">
        <v>570</v>
      </c>
      <c r="E1" s="2" t="s">
        <v>404</v>
      </c>
      <c r="F1" s="2" t="s">
        <v>571</v>
      </c>
    </row>
    <row r="2" spans="1:6">
      <c r="A2" s="4" t="s">
        <v>572</v>
      </c>
      <c r="C2" s="5" t="n">
        <v>1280000</v>
      </c>
      <c r="D2" s="5" t="n">
        <v>535000</v>
      </c>
      <c r="E2" s="5" t="n">
        <v>0</v>
      </c>
      <c r="F2" s="5" t="n">
        <v>1815000</v>
      </c>
    </row>
    <row r="3" spans="1:6">
      <c r="A3" s="4" t="s">
        <v>573</v>
      </c>
      <c r="E3" s="5" t="n">
        <v>97598898</v>
      </c>
      <c r="F3" s="5" t="n">
        <v>90225869</v>
      </c>
    </row>
    <row r="4" spans="1:6">
      <c r="A4" s="4" t="s">
        <v>406</v>
      </c>
      <c r="D4" s="7" t="n">
        <v>1.35</v>
      </c>
    </row>
    <row r="5" spans="1:6">
      <c r="A5" s="4" t="s">
        <v>574</v>
      </c>
      <c r="E5" s="6" t="n">
        <v>30410648</v>
      </c>
      <c r="F5" s="6" t="n">
        <v>18244659</v>
      </c>
    </row>
    <row r="6" spans="1:6">
      <c r="A6" s="4" t="s">
        <v>408</v>
      </c>
    </row>
    <row r="7" spans="1:6">
      <c r="A7" s="4" t="s">
        <v>406</v>
      </c>
      <c r="E7" s="7" t="n">
        <v>1.52</v>
      </c>
    </row>
    <row r="8" spans="1:6">
      <c r="A8" s="4" t="s">
        <v>575</v>
      </c>
    </row>
    <row r="9" spans="1:6">
      <c r="A9" s="4" t="s">
        <v>572</v>
      </c>
      <c r="B9" s="5" t="n">
        <v>5995000</v>
      </c>
    </row>
    <row r="10" spans="1:6">
      <c r="A10" s="4" t="s">
        <v>576</v>
      </c>
      <c r="B10" s="7" t="n">
        <v>1.52</v>
      </c>
    </row>
    <row r="11" spans="1:6">
      <c r="A11" s="4" t="s">
        <v>577</v>
      </c>
      <c r="B11" s="6" t="n">
        <v>21393</v>
      </c>
    </row>
    <row r="12" spans="1:6">
      <c r="A12" s="4" t="s">
        <v>578</v>
      </c>
    </row>
    <row r="13" spans="1:6">
      <c r="A13" s="4" t="s">
        <v>573</v>
      </c>
      <c r="B13" s="5" t="n">
        <v>657894</v>
      </c>
    </row>
    <row r="14" spans="1:6">
      <c r="A14" s="4" t="s">
        <v>406</v>
      </c>
      <c r="B14" s="7" t="n">
        <v>1.52</v>
      </c>
    </row>
    <row r="15" spans="1:6">
      <c r="A15" s="4" t="s">
        <v>574</v>
      </c>
      <c r="B15" s="6" t="n">
        <v>1000000</v>
      </c>
    </row>
    <row r="16" spans="1:6">
      <c r="A16" s="4" t="s">
        <v>579</v>
      </c>
    </row>
    <row r="17" spans="1:6">
      <c r="A17" s="4" t="s">
        <v>573</v>
      </c>
      <c r="B17" s="5" t="n">
        <v>49342</v>
      </c>
    </row>
    <row r="18" spans="1:6">
      <c r="A18" s="4" t="s">
        <v>406</v>
      </c>
      <c r="B18" s="7" t="n">
        <v>1.52</v>
      </c>
    </row>
    <row r="19" spans="1:6">
      <c r="A19" s="4" t="s">
        <v>580</v>
      </c>
      <c r="B19" s="6" t="n">
        <v>75000</v>
      </c>
    </row>
    <row r="20" spans="1:6">
      <c r="A20" s="4" t="s">
        <v>581</v>
      </c>
    </row>
    <row r="21" spans="1:6">
      <c r="A21" s="4" t="s">
        <v>573</v>
      </c>
      <c r="B21" s="5" t="n">
        <v>2815789</v>
      </c>
    </row>
    <row r="22" spans="1:6">
      <c r="A22" s="4" t="s">
        <v>406</v>
      </c>
      <c r="B22" s="7" t="n">
        <v>1.52</v>
      </c>
    </row>
    <row r="23" spans="1:6">
      <c r="A23" s="4" t="s">
        <v>582</v>
      </c>
      <c r="B23" s="6" t="n">
        <v>428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21:40:26Z</dcterms:created>
  <dcterms:modified xmlns:dcterms="http://purl.org/dc/terms/" xmlns:xsi="http://www.w3.org/2001/XMLSchema-instance" xsi:type="dcterms:W3CDTF">2019-03-13T21:40:26Z</dcterms:modified>
</cp:coreProperties>
</file>